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elated Parties" sheetId="17" state="visible" r:id="rId17"/>
    <sheet xmlns:r="http://schemas.openxmlformats.org/officeDocument/2006/relationships" name="Legal Proceedings" sheetId="18" state="visible" r:id="rId18"/>
    <sheet xmlns:r="http://schemas.openxmlformats.org/officeDocument/2006/relationships" name="Subsequent Events (Notes)" sheetId="19" state="visible" r:id="rId19"/>
    <sheet xmlns:r="http://schemas.openxmlformats.org/officeDocument/2006/relationships" name="Receivables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The Company (Details)" sheetId="26" state="visible" r:id="rId26"/>
    <sheet xmlns:r="http://schemas.openxmlformats.org/officeDocument/2006/relationships" name="Basis of Presentation (Details)" sheetId="27" state="visible" r:id="rId27"/>
    <sheet xmlns:r="http://schemas.openxmlformats.org/officeDocument/2006/relationships" name="Receivables (Details)" sheetId="28" state="visible" r:id="rId28"/>
    <sheet xmlns:r="http://schemas.openxmlformats.org/officeDocument/2006/relationships" name="Inventories (Details)" sheetId="29" state="visible" r:id="rId29"/>
    <sheet xmlns:r="http://schemas.openxmlformats.org/officeDocument/2006/relationships" name="Property, Plant, and Equipmen30" sheetId="30" state="visible" r:id="rId30"/>
    <sheet xmlns:r="http://schemas.openxmlformats.org/officeDocument/2006/relationships" name="Long-term Debt - Schedule of Lo" sheetId="31" state="visible" r:id="rId31"/>
    <sheet xmlns:r="http://schemas.openxmlformats.org/officeDocument/2006/relationships" name="Long-term Debt - Narrative (Det" sheetId="32" state="visible" r:id="rId32"/>
    <sheet xmlns:r="http://schemas.openxmlformats.org/officeDocument/2006/relationships" name="Fair Value Measurements (Detail" sheetId="33" state="visible" r:id="rId33"/>
    <sheet xmlns:r="http://schemas.openxmlformats.org/officeDocument/2006/relationships" name="Stock-Based Compensation - Narr" sheetId="34" state="visible" r:id="rId34"/>
    <sheet xmlns:r="http://schemas.openxmlformats.org/officeDocument/2006/relationships" name="Stock-Based Compensation Schedu" sheetId="35" state="visible" r:id="rId35"/>
    <sheet xmlns:r="http://schemas.openxmlformats.org/officeDocument/2006/relationships" name="Stock-Based Compensation - Sche" sheetId="36" state="visible" r:id="rId36"/>
    <sheet xmlns:r="http://schemas.openxmlformats.org/officeDocument/2006/relationships" name="Stock-Based Compensation Sche37" sheetId="37" state="visible" r:id="rId37"/>
    <sheet xmlns:r="http://schemas.openxmlformats.org/officeDocument/2006/relationships" name="Stock-Based Compensation - Sc38" sheetId="38" state="visible" r:id="rId38"/>
    <sheet xmlns:r="http://schemas.openxmlformats.org/officeDocument/2006/relationships" name="Earnings Per Share (Details)" sheetId="39" state="visible" r:id="rId39"/>
    <sheet xmlns:r="http://schemas.openxmlformats.org/officeDocument/2006/relationships" name="Related Parties (Details)" sheetId="40" state="visible" r:id="rId40"/>
    <sheet xmlns:r="http://schemas.openxmlformats.org/officeDocument/2006/relationships" name="Legal Proceedings Legal Proceed"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7</t>
  </si>
  <si>
    <t>Aug. 04, 2017</t>
  </si>
  <si>
    <t>Entity [Abstract]</t>
  </si>
  <si>
    <t>Entity Registrant Name</t>
  </si>
  <si>
    <t>Blue Buffalo Pet Product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Q1,Q2,Q3,FY)</t>
  </si>
  <si>
    <t>Q2</t>
  </si>
  <si>
    <t>Amendment Flag</t>
  </si>
  <si>
    <t>false</t>
  </si>
  <si>
    <t>Entity Common Stock, Shares Outstanding</t>
  </si>
  <si>
    <t>Unaudited Condensed Consolidated Balance Sheets - USD ($) $ in Thousands</t>
  </si>
  <si>
    <t>Dec. 31, 2016</t>
  </si>
  <si>
    <t>Current assets:</t>
  </si>
  <si>
    <t>Cash and cash equivalents</t>
  </si>
  <si>
    <t>Receivables, net</t>
  </si>
  <si>
    <t>Inventories</t>
  </si>
  <si>
    <t>Prepaid expenses and other current assets</t>
  </si>
  <si>
    <t>Total current assets</t>
  </si>
  <si>
    <t>Restricted cash</t>
  </si>
  <si>
    <t>Property, plant and equipment, net</t>
  </si>
  <si>
    <t>Deferred income taxes</t>
  </si>
  <si>
    <t>Other assets</t>
  </si>
  <si>
    <t>Total assets</t>
  </si>
  <si>
    <t>Current liabilities:</t>
  </si>
  <si>
    <t>Current maturities of long-term debt</t>
  </si>
  <si>
    <t>Accounts payable</t>
  </si>
  <si>
    <t>Other current liabilities</t>
  </si>
  <si>
    <t>Total current liabilities</t>
  </si>
  <si>
    <t>Long-term debt</t>
  </si>
  <si>
    <t>Other long-term liabilities</t>
  </si>
  <si>
    <t>Total liabilities</t>
  </si>
  <si>
    <t>Commitments and contingencies</t>
  </si>
  <si>
    <t xml:space="preserve"> </t>
  </si>
  <si>
    <t>Stockholders’ equity:</t>
  </si>
  <si>
    <t>Preferred stock; $0.01 par value; 150,000,000 shares authorized; none issued or outstanding at June 30, 2017 and December 31, 2016</t>
  </si>
  <si>
    <t>Common stock, voting; $0.01 par value; 1,500,000,000 shares authorized; 197,126,614 and 196,524,010 shares issued and outstanding at June 30, 2017 and December 31, 2016, respectively</t>
  </si>
  <si>
    <t>Additional paid-in capital</t>
  </si>
  <si>
    <t>Retained earnings</t>
  </si>
  <si>
    <t>Accumulated other comprehensive (loss) income</t>
  </si>
  <si>
    <t>Total stockholders’ equity</t>
  </si>
  <si>
    <t>Total liabilities and stockholders’ equity</t>
  </si>
  <si>
    <t>Unaudited 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densed Consolidated Statements of Income - USD ($) $ in Thousands</t>
  </si>
  <si>
    <t>3 Months Ended</t>
  </si>
  <si>
    <t>Jun. 30, 2016</t>
  </si>
  <si>
    <t>Income Statement [Abstract]</t>
  </si>
  <si>
    <t>Net sales</t>
  </si>
  <si>
    <t>Cost of sales</t>
  </si>
  <si>
    <t>Gross profit</t>
  </si>
  <si>
    <t>Selling, general and administrative expenses</t>
  </si>
  <si>
    <t>Operating income</t>
  </si>
  <si>
    <t>Interest expense, net</t>
  </si>
  <si>
    <t>Other non-operating (income) expense, net</t>
  </si>
  <si>
    <t>Income before income taxes</t>
  </si>
  <si>
    <t>Provision for income taxes</t>
  </si>
  <si>
    <t>Net income</t>
  </si>
  <si>
    <t>Basic net income per common share (in usd per share)</t>
  </si>
  <si>
    <t>Diluted net income per common share (in usd per share)</t>
  </si>
  <si>
    <t>Basic weighted average shares</t>
  </si>
  <si>
    <t>Diluted weighted average shares</t>
  </si>
  <si>
    <t>Unaudited Condensed Consolidated Statements of Comprehensive Income - USD ($) $ in Thousands</t>
  </si>
  <si>
    <t>Statement of Comprehensive Income [Abstract]</t>
  </si>
  <si>
    <t>Foreign currency translation adjustment</t>
  </si>
  <si>
    <t>Other comprehensive income (loss), before tax</t>
  </si>
  <si>
    <t>Income tax expense on other comprehensive income (loss)</t>
  </si>
  <si>
    <t>Other comprehensive income (loss), net of tax</t>
  </si>
  <si>
    <t>Comprehensive income</t>
  </si>
  <si>
    <t>Unaudited Condensed Consolidated Statement of Changes in Stockholders' Equity (Deficit) - 6 months ended Jun. 30, 2017 - USD ($) $ in Thousands</t>
  </si>
  <si>
    <t>Total</t>
  </si>
  <si>
    <t>Common stock</t>
  </si>
  <si>
    <t>Balance at December 31, 2016 (shares) at Dec. 31, 2016</t>
  </si>
  <si>
    <t>Balance at December 31, 2016 at Dec. 31, 2016</t>
  </si>
  <si>
    <t>Increase (Decrease) in Stockholders' Equity [Roll Forward]</t>
  </si>
  <si>
    <t>Other comprehensive income (loss)</t>
  </si>
  <si>
    <t>Issuance of restricted stock (shares)</t>
  </si>
  <si>
    <t>Issuance of restricted stock awards</t>
  </si>
  <si>
    <t>Exercise of stock options (in shares)</t>
  </si>
  <si>
    <t>Exercise of stock options</t>
  </si>
  <si>
    <t>Stock-based compensation expense</t>
  </si>
  <si>
    <t>Balance at June 30, 2017 (shares) at Jun. 30, 2017</t>
  </si>
  <si>
    <t>Balance at June 30, 2017 at Jun. 30, 2017</t>
  </si>
  <si>
    <t>Unaudited 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Loss on disposal of fixed assets</t>
  </si>
  <si>
    <t>Tax benefit from exercise of stock options</t>
  </si>
  <si>
    <t>Payment of legal settlement</t>
  </si>
  <si>
    <t>Effect of changes in operating assets and liabilities:</t>
  </si>
  <si>
    <t>Receivables</t>
  </si>
  <si>
    <t>Prepaid expenses and other assets</t>
  </si>
  <si>
    <t>Other liabilities</t>
  </si>
  <si>
    <t>Net cash provided by operating activities</t>
  </si>
  <si>
    <t>Cash flows from investing activities:</t>
  </si>
  <si>
    <t>Capital expenditures</t>
  </si>
  <si>
    <t>Net cash used in investing activities</t>
  </si>
  <si>
    <t>Cash flows from financing activities:</t>
  </si>
  <si>
    <t>Proceeds from borrowings of new debt</t>
  </si>
  <si>
    <t>Repayment of long-term debt</t>
  </si>
  <si>
    <t>Payments related to long-term refinancing</t>
  </si>
  <si>
    <t>Principal payments on long-term debt</t>
  </si>
  <si>
    <t>Proceeds from exercise of stock op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The Company</t>
  </si>
  <si>
    <t>Organization, Consolidation and Presentation of Financial Statements [Abstract]</t>
  </si>
  <si>
    <t>The Company Blue Buffalo Pet Products, Inc. (“BBPP”, and together with its subsidiaries, the “Company,” “we,” “us,” “its,” and “our”) was incorporated in the state of Delaware in July 2012 and conducts its business exclusively through its wholly-owned operating subsidiary, Blue Buffalo Company, Ltd. (“Blue”) (formerly The Blue Buffalo Company, LLC) and its subsidiaries. Blue was formed in August 2002, and is the parent company of six wholly-owned subsidiaries: Great Plains Leasing, LLC, Heartland Pet Food Manufacturing Holding, LLC, Sierra Pet Products, LLC, Blue Buffalo Pet Products Canada, Ltd., Blue Buffalo Japan Kabushiki Kaisha, and Blue Buffalo Pet Food Co., Ltd. Additionally, Blue Buffalo Import Mexico, S. de R.L. de C.V., Blue Buffalo Mexico, S. de R.L. de C.V., Heartland Pet Food Manufacturing, Inc. and Heartland Pet Food Manufacturing Indiana, LLC are indirect wholly-owned subsidiaries of BBPP. BBPP and its subsidiaries develop, produce, market, and sell pet food under the following product lines: BLUE Life Protection Formula, BLUE Wilderness, BLUE Basics, BLUE Freedom, BLUE Natural Veterinary Diet, and our recently introduced BLUE Earth's Essentials. Our products are produced domestically at our Heartland facility and through contract manufacturers for distribution to retailers in specialty channels throughout the United States of America, Canada, Japan, and Mexico, and to a limited number of grocery and mass retailers in the United States. In July 2012, Blue formed Heartland Pet Food Manufacturing, Inc. (“Heartland”) for the purpose of commencing internal manufacturing operations to eventually supplement its contract manufacturers. Manufacturing operations commenced at our Heartland facility in Joplin, Missouri in September 2014. In April 2016, Blue formed Heartland Pet Food Manufacturing Holding, LLC for the purpose of consolidating all manufacturing entities under one holding company. In April 2016, Heartland Pet Food Manufacturing Indiana, LLC was formed for our planned internal manufacturing operations in Indiana. Initial Public Offering On July 27, 2015, BBPP completed the initial public offering (“IPO”) of shares of its common stock. Existing stockholders of BBPP sold 38,906,286 shares of common stock in the IPO at an initial offering price of $20.00 per share, including 5,074,732 shares of common stock pursuant to the full exercise of the underwriters’ option to purchase additional shares. In addition, BBPP issued 30,682 shares of common stock to approximately 1,700 non-management employees at no cost to them. Secondary Offerings In July 2016 and September 2016, BBPP completed two secondary offerings of shares of its common stock. Certain existing stockholders of BBPP sold 17,250,000 and 14,300,000 shares of common stock, respectively, in the July and September secondary offerings.</t>
  </si>
  <si>
    <t>Basis of Presentation</t>
  </si>
  <si>
    <t>Basis of presentation</t>
  </si>
  <si>
    <t>Basis of Presentation The accompanying unaudited condensed consolidated financial statements include the accounts of BBPP and its wholly-owned subsidiaries. All intercompany balances and transactions have been eliminated in consolidation. The unaudited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period amounts have been reclassified to conform to the current period presentation. Certain information and footnote disclosure normally included in financial statements prepared in accordance with accounting principles generally accepted in the United States of America have been condensed or omitted. These unaudited condensed consolidated financial statements should be read in conjunction with the Company’s annual consolidated financial statements and related notes for the year ended December 31, 2016 , included in BBPP’s Annual Report on Form 10-K, filed with the SEC pursuant to Rule 424(b) of the Securities Act, on March 1, 2017. Accounting Standards Recently Adopted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Company elected to early adopt ASU 2016-15 in the second quarter of fiscal 2017. The adoption of this standard did not have a material impact on the Company’s results of operations, cash flows or financial position.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elected to early adopt ASU 2016-09 in the third quarter of fiscal 2016 which requires the Company to reflect any adjustments as of January 1, 2016, the beginning of the annual period that includes the interim period of adoption. Under ASU 2016-09, all excess tax benefits and deficiencies related to employee share-based compensation will be recognized within the provision for income taxes rather than additional paid-in capital under the prior guidance. The adoption of ASU 2016-09 resulted in the recognition of excess tax benefits in our provision for income taxes of $1.4 million for the nine months ended September 30, 2016. Upon early adopting ASU 2016-09, the Company elected to change its accounting policy to record forfeitures as they occur rather than based on an estimate. This change was applied on a modified retrospective basis and the cumulative-effect adjustment was not recorded to retained earnings as of January 1, 2016 as the amount was immaterial. Additionally, under the guidance of ASU 2016-09, the Company is required to present excess tax benefits as an operating activity in the same manner as other cash flows related to income taxes on the statement of cash flows rather than as a financing activity. The Company elected not to adjust prior year cash presentations as the impact was not material. In August 2015, the FASB issued ASU No. 2015-15, “Presentation and Subsequent Measurement of Debt Issuance Costs Associated with Line-of-Credit Arrangements-Amendments to SEC Paragraphs Pursuant to Staff Announcement at June 18, 2015 EITF Meeting (SEC Update).” The new standard is intended to address the presentation and subsequent measurement of debt issuance costs associated with line-of-credit arrangements which was previously not addressed in ASU No. 2015-03, “Simplifying the Presentation of Debt Issuance Costs.” The Company adopted this standard on January 1, 2016. The adoption of this standard did not have a material impact on the Company’s results of operations, cash flows or financial position. Accounting Standards to be Adopted In May 2014, the Financial Accounting Standards Board (“FASB”) issued Accounting Standards Update (“ASU”) No. 2014-09, "Revenue from Contracts with Customers (Topic 606)",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In 2015, the FASB issued a deferral of the effective date of the standard to the first quarter of 2018, with early adoption in fiscal 2017 permitted. In 2016, FASB issued final amendments clarifying the implementation guidance for principal versus agent considerations, identifying performance obligations and the accounting for intellectual property licenses.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provisions of ASU No. 2014-09 and assessing the impact on its financial statements. As part of our assessment work to-date, we have formed an implementation work team, completed training on the new ASU’s revenue recognition model and are continuing our contract review and documentation. It has not yet been determined if the full retrospective or the modified retrospective method will be applied. In February 2016, the FASB issued ASU No. 2016-02, "Leases (Topic 842)" that replaces existing lease guidance. The new standard is intended to provide enhanced transparency and comparability of organizations by requiring lease assets and lease liabilities to be recognized on the balance sheet and disclosing key information about lease arrangements.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evaluating the impact of adopting this standard on its consolidated financial statements. In October 2016, the FASB issued ASU 2016-16, "Income Taxes (Topic 740)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in the process of evaluating the impact of this new standard on its consolidated financial statements. In November 2016, the FASB issued ASU No. 2016-18, “Statement of Cash Flows (Topic 230): Restricted Cash” (“ASU 2016-18”), which provides guidance on the classification of restricted cash in the statement of cash flows. ASU 2016-18 is effective after December 15, 2017, including interim periods within those fiscal years. Early adoption is permitted. The Company does not expect the adoption of ASU 2016-18 to have a material effect on its consolidated financial statements. In May 2017, the FASB issued ASU No. 2017-09, “Compensation-Stock Compensation (Topic 718)" ("ASU 2017-09") which provides clarity and expects to reduce both (1) diversity in practice and (2) cost and complexity when applying guidance in Topic 718, to a change to the terms or conditions of a share-based award. ASU 2017-09 is effective after December 15, 2017, including interim periods within those fiscal years. Early adoption is permitted and the amendments to this ASU will be applied prospectively to an award modified on or after the adoption date. The Company does not expect to early adopt ASU 2017-09 and it is not expected to have a material effect on its consolidated financial statements.</t>
  </si>
  <si>
    <t>Receivables [Abstract]</t>
  </si>
  <si>
    <t xml:space="preserve"> Receivables Receivables consisted of the following: (dollars in thousands) June 30, December 31, Trade receivables, net $ 115,972 $ 110,873 Other receivables 15,350 4,573 Total $ 131,322 $ 115,446 Other receivables consist primarily of income tax receivables of $9.9 million and $0.5 million at June 30, 2017 and December 31, 2016 , respectively and reimbursable amounts due from co-manufacturers for packaging of $3.7 million and $3.8 million at June 30, 2017 and December 31, 2016 , respectively. As of June 30, 2017 and December 31, 2016 the allowance for doubtful accounts was $0.9 million and $0.4 million , respectively.</t>
  </si>
  <si>
    <t>Inventory Disclosure [Abstract]</t>
  </si>
  <si>
    <t>Inventories Inventories consisted of the following: (dollars in thousands) June 30, December 31, Finished goods $ 84,208 $ 67,187 Work in process 181 286 Raw materials 2,699 2,346 Packaging and supplies 2,443 1,122 Total $ 89,531 $ 70,941</t>
  </si>
  <si>
    <t>Property, Plant, and Equipment</t>
  </si>
  <si>
    <t>Property, Plant and Equipment [Abstract]</t>
  </si>
  <si>
    <t>Property, plant, and equipment</t>
  </si>
  <si>
    <t xml:space="preserve"> Property, Plant and Equipment Property, plant and equipment consisted of the following: (dollars in thousands) June 30, December 31, Buildings $ 59,314 $ 59,314 Machinery and equipment 52,577 49,079 Computer software 15,455 14,849 Computer equipment 4,398 4,599 Furniture and fixtures 1,804 1,772 Leasehold improvements 1,437 1,477 Land improvements 493 493 Land 395 401 Buildings improvements 596 189 Construction in progress 90,003 53,891 226,472 186,064 Accumulated depreciation and amortization (27,748) (23,832) Total $ 198,724 $ 162,232 Depreciation and amortization expense was approximately $2.5 million and $2.2 million for the three months ended June 30, 2017 and 2016 , respectively and approximately $5.3 million and $4.4 million for the six months ended June 30, 2017 and 2016, respectively. In August of 2016, Heartland and the City of Joplin, Missouri, or Joplin, entered into agreements by which Joplin agreed to issue up to an aggregate principal amount of approximately $83.3 million of industrial revenue bonds to purchase the land on which the current Heartland facility resides and the land on which the expansion of the Heartland facility will reside, and the associated buildings, structures, and fixtures, including the additional manufacturing equipment which will be included in the expansion of the Heartland facility (collectively, the “Property”). Heartland agreed to purchase such industrial revenue bonds and which Property was then agreed to be leased back to Heartland. As Heartland will become the owner of the Property at the end of the lease term, the lease meets the requirements of a capital lease and the equipment and land are recorded as property, plant and equipment our balance sheet. The Company has the right and intends to set-off any obligation to make payments under the lease agreement with the amounts due under the industrial revenue bonds. As of June 30, 2017 , Joplin had issued and Heartland had purchased approximately $10.8 million of industrial revenue bonds and Joplin had purchased from, and leased back to, Heartland the land for a corresponding amount.</t>
  </si>
  <si>
    <t>Long-term Debt</t>
  </si>
  <si>
    <t>Debt Disclosure [Abstract]</t>
  </si>
  <si>
    <t xml:space="preserve"> Long-term Debt Long-term debt consisted of the following: (dollars in thousands) June 30, 2017 December 31, 2016 Term loan $ 395,618 $ 383,137 Less current maturities (4,000 ) (3,960 ) Total long-term debt $ 391,618 $ 379,177 New Credit Agreement On May 25, 2017, the Company, as borrower, entered into a credit agreement (the “Credit Agreement”) with Citibank, N.A., as administrative agent, and a syndicate of financial institutions, as lenders and other agents. The Credit Agreement provides for a $120.0 million revolving facility (the “Revolving Facility”), of which up to $10.0 million is available for letters of credit, and for a $400.0 million term loan facility (the “Term Facility”). A majority of the proceeds of the Term Facility were used to refinance the Old Credit Agreement (as defined below). All obligations under the Credit Agreement are guaranteed by each of the material wholly-owned domestic restricted subsidiaries of the Company, subject to certain exceptions. Substantially all of the assets of the Company and each guarantor, subject to customary exceptions, are pledged as collateral in support of all obligations under the Credit Agreement, and the guarantees of those obligations. Pursuant to the Credit Agreement, $1.0 million of the Term Facility must be repaid each fiscal quarter commencing with the fiscal quarter of the Company ending September 30, 2017. Upon maturity on May 25, 2024, the remaining principal balance of $373.0 million will be due. Interest under the Revolving Facility and the Term Facility is payable, at the Company’s option, either at a base rate (subject to a floor of 0.00% and based on the highest of the prime rate, the overnight federal funds rate plus 1⁄2 of 1.00% and the one-month LIBOR rate plus 1.00% ) plus an applicable margin of 1.00% per annum or a LIBOR-based rate (subject to a floor of 0.00% ) plus an applicable margin of 2.00% per annum. The interest payment dates of the loans are dependent on the duration of the interest periods for the types of loans selected by the Company and are set forth in the Credit Agreement. Such applicable margins will be reduced by 0.25% , in each case, if (i) the Company’s Consolidated First Lien Gross Leverage Ratio (as defined in the Credit Agreement) is less than or equal to 1.00 to 1.00 or (ii) the Company maintains credit rating equal to or higher than Baa3 from Moody’s and BBB- from S&amp;P. The Company’s Term Facility and Revolving Facility contain financial covenants, including a financial covenant to maintain, commencing on December 31, 2017, a Consolidated First Lien Net Leverage Ratio (“leverage ratio”), defined as, with certain adjustments, the ratio of (i) the Company’s net debt that is secured by certain liens on the collateral to (ii) consolidated net income before interest, taxes, depreciation and amortization for the most recently ended period of four consecutive fiscal quarters for which financial statements have been delivered, that does not exceed 4.00 to 1.00 . The Credit Agreement also sets forth mandatory and optional prepayment conditions, including, commencing with the fiscal year ending on December 31, 2018, an annual excess cash flow requirement, as defined, that may result in our use of cash to reduce our debt obligations. Termination of Old Credit Agreement On May 25, 2017, in connection with the closing of the Credit Agreement, the Company repaid in full approximately $382 million of borrowings under the Credit Agreement, dated as of August 8, 2012, by and among Blue Pet Products, Inc., Blue Buffalo Company, Ltd., the lenders from time to time party thereto and Citibank, N.A as administrative agent (as amended from time to time, the “Old Credit Agreement”). The credit facilities and related agreements and documents under the Old Credit Agreement were terminated and amounts due and payable thereunder were repaid upon the effectiveness of the Credit Agreement. Accounting Treatment Based on management’s review of the Credit Agreement and the refinancing transaction, the accounting for debt extinguishment applied. As such, the costs incurred related to third parties and debt issuance of $4.4 million were treated as a direct deduction of the net carrying amount of the Term Facility. These costs will be amortized to interest expense using the effective interest method through the Term Facility’s maturity date of May 25, 2024. There were no direct costs categorized as payments to creditors related to the Term Facility. Fees paid to creditors of $0.3 million related to the Revolving Facility. As the borrowing capacity of the Revolving Facility is greater than the borrowing capacity that existed under the Old Credit Agreement, these costs are deferred and will be amortized to interest expense using the effective interest method over the Revolving Facility’s term, maturing on May 25, 2022. At June 30, 2017 , we had a carrying value of $395.6 million of term loan borrowings (fair value of $398.1 million ) at an effective interest rate of 3.80% and no outstanding borrowings under the Revolving Facility. At December 31, 2016 , the Company had $383.1 million of term loan borrowings (fair value of $386.5 million ) at an effective interest rate of 3.79% and no outstanding borrowings under the revolving credit facility. During each of the three-month periods ended June 30, 2017 and 2016, the Company recorded amortization expense for deferred debt issuance costs of approximately $44,000 and $30,000 . During the six-month periods ended June 30, 2017 and June 30, 2016, the Company recorded amortization expense for deferred debt issuance costs of approximately $74,000 and $61,000 , respectively.</t>
  </si>
  <si>
    <t>Fair Value Measurements</t>
  </si>
  <si>
    <t>Fair Value Disclosures [Abstract]</t>
  </si>
  <si>
    <t>Fair value measurements</t>
  </si>
  <si>
    <t>Fair Value Measurements The Company’s financial instruments consist of cash and cash equivalents, accounts receivable, accounts payable, other current liabilities, and debt, none of which are measured at fair value on a recurring basis. The carrying amounts of cash and cash equivalents, accounts receivable, accounts payable and other current liabilities approximate their fair value due to the short-term nature of these financial instruments. The Company’s long-term financial liabilities consist of the long-term debt. Long-term debt is recorded on the unaudited condensed consolidated balance sheets at issuance price and adjusted for any applicable unamortized discounts or premiums. The Company accounts for its fair value measurements in accordance with accounting guidance which defines fair value, establishes a framework for measuring fair value, and expands disclosures about fair value measurements. The fair value hierarchy for disclosure of fair value measurements i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June 30, 2017 and December 31, 2016 , the Company had approximately $291.2 million and $270.9 million , respectively, of cash invested in money market deposit accounts which were included in cash and cash equivalents on the accompanying unaudited condensed consolidated balance sheets (Level 1). The Company reports transfers in and out of Levels 1, 2 and 3, as applicable, using the fair value of the individual securities as of the beginning of the reporting period in which the transfer(s) occurred. There were no transfers in or out of Level 1, 2, or 3 during the six months ended June 30, 2017 and the year ended December 31, 2016 . Assets that are measured at fair value on a nonrecurring basis relate primarily to our tangible fixed assets. For these assets, the Company does not periodically adjust carrying value to fair value, except in the event of impairment. When the Company determines that an impairment has occurred, the carrying value is reduced to fair value and the difference is recorded as an impairment loss in our consolidated statements of income. As of June 30, 2017 , the carrying value of the Company’s outstanding borrowings under the Term Facility was approximately $395.6 million as compared to a fair value of $398.1 million (Level 2). As of December 31, 2016 , the carrying value of the Company’s outstanding borrowings under the Term Facility was approximately $383.1 million as compared to a fair value of $386.5 million (Level 2). The estimated fair value of the Company’s debt was based primarily on reported market values, recently completed market transactions and estimates based upon interest rates, maturities and credit risk.</t>
  </si>
  <si>
    <t>Stock-Based Compensation</t>
  </si>
  <si>
    <t>Disclosure of Compensation Related Costs, Share-based Payments [Abstract]</t>
  </si>
  <si>
    <t>Stock-Based Compensation Incentive Plans Under the Company’s 2012 Blue Buffalo Pet Products, Inc. Stock Purchase and Option Plan (the “Plan”), the Board of Directors is authorized to award stock options (ISOs and non-qualified), stock appreciation rights (SARs), restricted stock, performance units, performance-based stock awards, dividend equivalent rights and other stock-based grants. Participation in the Plan is limited to key employees, officers and directors. On March 4, 2013, the Plan was amended to increase the maximum number of shares of stock available under the Plan by 210,000 shares to 14,242,061 shares (the “Amended Plan”). As of June 30, 2017 , there were 5,230,642 shares of common stock reserved under the Amended Plan. As of June 30, 2017 , the maximum number of shares available for grant under the Amended Plan was 136,527 . In July 2015, the Board of Directors adopted and our shareholders approved the Company’s 2015 Omnibus Incentive Plan (“2015 Plan”). The 2015 Plan provides that the total number of shares of common stock that may be issued under our 2015 Plan is 8,400,000 . The 2015 Plan provides for the grant of stock options (ISOs and non-qualified), SARs, restricted stock awards (RSAs), restricted stock units (RSUs), performance units, performance-based stock awards, dividend equivalent rights and other stock-based incentive awards. As of June 30, 2017 , the maximum number of shares available for grant under the 2015 Plan was 7,518,359 . Stock Options The Company uses the Black-Scholes option-pricing model to determine the fair value of stock options on the date of grant. Stock options granted under the 2012 plan are subject to pro-rata vesting and grants under the 2015 Plan are subject to cliff vesting. The fair value of stock options is expensed on a straight-line basis over the vesting period. Prior to the Company’s initial public offering, the Company used a third party valuation specialist to assist it in the estimation of the fair value of its common stock. The Company believed these valuations to be appropriate, however, the valuation of the equity of any private company involves various estimates and assumptions that may differ from actual values. Effective with our initial public offering, the Company bases its common stock value on quoted market prices. The expected volatility assumption is based on the combination of the Company's historical volatility and selected companies from its peer group.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llowing are the weighted-average assumptions used for grants issued during the six month periods ended June 30: 2017 2016 Volatility 30.66 % 32.58 % Risk-free interest rate 1.93 % 1.23 % Expected term (years) 5 5 Dividend yield — — Grant-date fair value $ 7.00 $ 7.81 The following table summarizes stock option activity during the year and also presents stock options outstanding and exercisable as of June 30, 2017 (dollars in millions, except for per share data): Number of Weighted Average Exercise Price Per Share Options outstanding at December 31, 2016 4,248,156 $ 7.21 Granted 375,027 $ 23.00 Exercised (567,174 ) $ 5.80 Forfeited (44,331 ) $ 15.54 Expired (7,171 ) $ 7.52 Options outstanding at June 30, 2017 4,004,507 $ 8.79 Options exercisable at June 30, 2017 2,396,095 $ 5.76 During the three months ended March 31, 2017, the Company granted 176,034 ISOs and 198,993 non-qualified stock option grants. There were no grants of stock options during the three months ended June 30, 2017 . Restricted Stock The following table summarizes RSA and RSU activity for the six months ended June 30, 2017 : RSAs RSUs Number of Weighted Average Grant Date Fair Value Number of Weighted Average Grant Date Fair Value Outstanding at December 31, 2016 — $ — 61,861 $ 25.45 Granted 35,430 $ 23.00 103,863 $ 23.00 Vested (35,430 ) $ 23.00 — $ — Forfeited — $ — (3,584 ) $ 25.11 Outstanding at June 30, 2017 — $ — 162,140 $ 23.89 During the three months ended March 31, 2017, members of the Company's Board of Directors received a fully-vested grant of 35,430 RSAs with a three-year holding restriction under the 2015 Plan. The total fair value of these restricted stock awards on the date of grant was $0.8 million , of which the full amount was recognized as a component of stock-based compensation expense during the three months ended March 31, 2017. There were no grants of RSAs during the three months ended June 30, 2017 . During the three months ended March 31, 2017, the Company granted 103,863 RSUs under the 2015 Plan to its employees. The stock-based compensation cost for RSUs is measured based on the closing fair market value of the Company's common stock on the date of grant. RSUs have a three-year cliff vesting term. The total fair value of these restricted stock units on the date of grant was $2.4 million , which will be recognized as a component of stock-based compensation expense and amortized on a straight-line basis over the three-year vesting term. There were no grants of RSUs during the three months ended June 30, 2017 . Stock-based Compensation Expense Stock-based compensation costs charged to operations (as a component of selling, general, and administrative expenses) during the three months ended June 30, 2017 and 2016 was approximately $0.8 million and $1.6 million , respectively. Stock-based compensation costs charged to operations (as a component of selling, general, and administrative expenses) during the six months ended June 30, 2017 and 2016 was approximately $2.1 million . Unrecognized stock-based compensation related to outstanding unvested stock options and restricted stock units is expected to be recognized in the Company’s statements of income as follows (by fiscal year): (dollars in thousands) 2017 (period from July 1, to December 31, 2017) $ 1,732 2018 2,994 2019 2,039 2020 468 Total $ 7,233</t>
  </si>
  <si>
    <t>Earnings Per Share</t>
  </si>
  <si>
    <t>Earnings Per Share [Abstract]</t>
  </si>
  <si>
    <t>Earnings per share</t>
  </si>
  <si>
    <t>Earnings Per Share The details of the computation of basic and diluted earnings per common share are as follows: Three Months Ended June 30, Six Months Ended June 30, (dollars in thousands, except for per share data) 2017 2016 2017 2016 Net income $ 42,682 $ 36,624 $ 86,772 $ 73,957 Basic weighted average number of shares outstanding 196,994,210 196,270,119 196,809,085 196,243,714 Dilutive effect of stock options and RSUs 2,624,599 2,171,196 2,763,362 2,080,292 Diluted weighted average number of shares outstanding 199,618,809 198,441,315 199,572,447 198,324,006 Basic net income per common share $ 0.22 $ 0.19 $ 0.44 $ 0.38 Diluted net income per common share $ 0.21 $ 0.18 $ 0.43 $ 0.37 Anti-dilutive shares excluded from diluted earnings per share computation 608,054 375,688 424,559 288,284</t>
  </si>
  <si>
    <t>Related Parties</t>
  </si>
  <si>
    <t>Related Party Transactions [Abstract]</t>
  </si>
  <si>
    <t>Related Parties Invus Partners LLC which, as of June 30, 2017 , beneficially owned 44.4% of the Company's outstanding common stock, holds $19.7 million of the Company’s outstanding debt under the Term Facility. Several of the members of the Company's Board of Directors (“BOD”) are members of Invus Partners LLC, as well as managing directors and officers of the general partner of Invus Partners LLC. In addition, Kunkemueller Enterprises LP, which is owned in part by the wife of one of the members of our BOD, holds $1.5 million of our debt under the Term Facility.</t>
  </si>
  <si>
    <t>Legal Proceedings</t>
  </si>
  <si>
    <t>Commitments and Contingencies Disclosure [Abstract]</t>
  </si>
  <si>
    <t>Legal Proceedings In the normal course of business, we are subject to proceedings, lawsuits and other claims and assessments, which typically include consumer complaints and post-termination employment claims. We have assessed such contingent liabilities and believe that other than the litigations described below the potential of these liabilities is not expected to have a material, if any, effect on our financial position, our results of operations or our cash flows. Nestlé Purina and Related Litigations On May 6, 2014, Nestlé Purina Petcare Company (“Nestlé Purina”) filed a lawsuit against us in the United States District Court for the Eastern District of Missouri, which alleged that we had engaged in false advertising, commercial disparagement, unfair competition, and unjust enrichment (the “Nestlé Purina litigation”). Nestlé Purina asserted, among other things, that, contrary to our advertising and labeling claims, certain BLUE products contained chicken or poultry by-product meals, artificial preservatives and/or corn and that certain products in the BLUE grain-free lines contained grains. Nestlé Purina sought an injunction prohibiting us from making these alleged false and misleading statements, as well as treble damages, restitution and disgorgement of our profits, among other things. In addition, Nestlé Purina issued press releases and made other public announcements, including advertising and promotional communications through emails and internet and social media websites that made claims similar to those contained in their lawsuit. Nestlé Purina sought a declaratory judgment that these statements were true and did not constitute defamation. In the course of pretrial discovery in the consolidated Nestlé Purina lawsuit, beginning in September 2014 documents and information were revealed that indicate that a facility owned by a major supplier of ingredients to the pet food industry, including Blue Buffalo, for a period of time, had mislabeled as “chicken meal” or “turkey meal” ingredients that contained other poultry-based ingredients that were inappropriate for inclusion in “chicken meal” or “turkey meal” under industry standards, and it appeared that this mislabeling was deliberate. This conduct was undertaken by the supplier without our knowledge, and we have since ceased purchasing ingredients from this facility. This supplier was one of our primary sources of chicken meal and turkey meal. As a result of the supplier’s conduct, our advertising claims of “no chicken or poultry by-product meals” were inaccurate as to products containing the mislabeled ingredients. Therefore, we were exposed to false advertising liability to Nestlé Purina and are similarly exposed to such liability to others to the extent a claimant can prove they were injured by our actions. Such liability may be material. We brought third-party indemnity and damages claims, with respect to the Nestlé Purina lawsuit, against the supplier that mislabeled the ingredients, as well as a broker involved in those transactions for such mislabeled ingredients. The trial court narrowed certain of our third party claims in response to motions to dismiss filed by the third parties but allowed numerous claims to proceed. In addition, we maintain insurance coverage for some of the Nestlé Purina claims. On October 15, 2014, we initiated a separate false advertising lawsuit against Nestlé Purina in state court in Connecticut. Nestlé Purina subsequently removed the case to the United States District Court for the District of Connecticut, and the Connecticut District Court then granted Nestlé Purina’s motion to transfer this matter to the same court where Nestlé Purina’s lawsuit against us was pending. Our complaint sought an injunction prohibiting Nestlé Purina from continuing these false and misleading advertisements, as well as damages and disgorgement of profits, among other things. On July 31, 2015, Nestlé Purina filed an amended answer in this case that also asserted counterclaims against us. On November 2, 2016, we entered into a settlement agreement with Nestlé Purina pursuant to which we paid Nestlé Purina $32.0 million , each party dismissed all of its claims and counterclaims against the other with prejudice, and we dismissed, with prejudice, our claims against Nestlé Purina’s advertising and public relations agencies (the “Nestlé Purina Settlement”). We plan to continue to pursue our claims against the third party ingredient supplier and broker that sold us mislabeled ingredients, as well as against our insurance providers as further described below. However, we may not be able to fully recover from such supplier or broker, or from our insurance providers the full amount paid in the Nestlé Purina Settlement or other damages incurred in connection with our litigation with Nestlé Purina. In addition, our lawsuits against (i) the third party ingredient supplier and broker, and (ii) our insurance providers, are currently subject to a stay. On March 9, 2017, the United States District Court for the Eastern District of Missouri, which is presiding over our lawsuit against the third party ingredient supplier and broker, granted a motion by the United States Department of Justice to stay all proceedings in our lawsuit until otherwise ordered by the court, due to the potential for the lawsuit to interfere with an ongoing criminal investigation. The Department of Justice has already filed criminal charges against both the third party ingredient supplier and broker for violations of the Federal Food, Drug and Cosmetic Act, and has indicated that its investigation is ongoing. In addition, a number of related putative consumer class action lawsuits were filed in various states in the U.S. making allegations similar to Nestlé Purina’s and seeking monetary damages and injunctive relief. We also brought damages and indemnity claims against our former ingredient supplier and broker with respect to these U.S. class action lawsuits. In December 2015, we entered into a settlement agreement with the plaintiffs to resolve all of the U.S. class action lawsuits (the “Class Action Settlement”). Under the terms of the Class Action Settlement, we agreed to pay $32.0 million into a settlement fund, and on January 8, 2016, we paid this $32.0 million into an escrow account pending final court approval. Attorneys’ fees awarded by the court and all costs of notice and claims administration will be paid from the settlement fund. The Class Action Settlement received final trial court approval on May 19, 2016. On July 5, 2017, the United States Court of Appeals for the Eighth Circuit affirmed the trial court’s decision, and on July 31, 2017, appellant’s petition for rehearing was denied. The amount that each class member who submits a claim for reimbursement will receive will depend on the total amount of Blue Buffalo products purchased by the claimant during the class period and certain other conditions including whether the claimant has a proof of purchase. The Class Action Settlement value does not take into account any potential recovery from insurance or from our former ingredient supplier or broker, against whom we will continue to pursue our claims for indemnity and other damages. However, we may not be able to fully recover from such supplier or broker, or from our insurance providers, the full amount of paid in the Class Action Settlement or other damages incurred in connection with the U.S. class action lawsuits. In addition to the U.S. class actions, which are the subject of the Settlement, in February 2016, a putative class action was filed in the Ontario Superior Court of Justice in Ottawa, Ontario, seeking damages and injunctive relief based on allegations similar to those made in the U.S. class actions. We believe the claims are without merit and plan to vigorously defend ourselves. On July 11, 2016, we filed a lawsuit in State of Connecticut Superior Court against Travelers Property and Casualty Company of America and The Travelers Indemnity Company of Connecticut (together, “Travelers”), which provided our primary and excess commercial general liability insurance coverage from February 2007 to February 2011 (collectively, the “Travelers Policies”), as well as the Hartford Fire Insurance Company, Hartford Underwriters Insurance Company, and Hartford Casualty Insurance Company (collectively, “Hartford”). Hartford has provided our primary and excess commercial general liability insurance coverage since February 2011 (collectively, the “Hartford Policies”). Our lawsuit alleges that Travelers and Hartford, among other things, (a) breached their duties under the Travelers Policies and the Hartford Policies, respectively, by failing to (i) pay all reasonable defense fees and costs in connection with the Nestlé Purina litigation, the U.S. class action lawsuits and the putative class action in Ontario; and (ii) indemnify us for the $32.0 million U.S. class action settlement; (b) breached their covenants of good faith and fair dealing owed to us and acted in bad faith; and (c) violated the Connecticut Unfair Insurance Practices Act and the Connecticut Unfair Trade Practices Act. Our lawsuit also seeks declaratory judgment that we are entitled under the Travelers Policies and Hartford Policies to (x) a full defense, including payment of all reasonable and necessary defense fees and costs, in the Nestlé Purina litigation and the putative class action in Ontario; (y) coverage for the legal fees and costs incurred in our prosecution of any of our third party claims against the ingredient supplier and broker that sold us mislabeled “chicken meal” or “turkey meal” ingredients; and (z) full indemnity against (i) the settlement in the Nestlé Purina litigation, (ii) any settlement or judgment in the putative class action in Ontario and (iii) the $32.0 million settlement in the U.S. class action lawsuits. On March 13, 2017, the court granted a joint motion by the parties to stay this litigation pending resolution of our claims against the third party ingredient supplier and broker discussed above.</t>
  </si>
  <si>
    <t>Subsequent Events (Notes)</t>
  </si>
  <si>
    <t>Subsequent Events [Abstract]</t>
  </si>
  <si>
    <t>Subsequent Events</t>
  </si>
  <si>
    <t>Subsequent Events On July 31, 2017, the Board of Directors approved the terms of a share repurchase program, under which the Company is authorized to repurchase up to $50.0 million of its common shares. The Company may repurchase shares through open market purchases, privately negotiated transactions, or otherwise in accordance with applicable federal securities laws, including through Rule 10b5-1 trading plans and under Rule 10b-18 of the Securities Exchange Act of 1934. Purchases will be made at times and prices considered appropriate by management. Any repurchased common stock will be available for use in connection with the Company's stock plans and for other corporate purposes. This authority will primarily be used to offset dilution caused by the issuance and exercise of stock options and other equity compensation programs. Based on the Company’s strong cash flow and balance sheet, this program will not impact our ability to execute our business plans, allocate capital for our capital investment projects or pursue other strategic initiatives. The Company expects to finance the share repurchase program through its operating cash flow and cash on hand. The share repurchase program may also be modified, suspended or discontinued at any time. The repurchase program has no time limit, however, the Company expects to complete this share repurchase program by December 31, 2017.</t>
  </si>
  <si>
    <t>Receivables (Tables)</t>
  </si>
  <si>
    <t>Schedule of composition of receivables</t>
  </si>
  <si>
    <t>Receivables consisted of the following: (dollars in thousands) June 30, December 31, Trade receivables, net $ 115,972 $ 110,873 Other receivables 15,350 4,573 Total $ 131,322 $ 115,446</t>
  </si>
  <si>
    <t>Inventories (Tables)</t>
  </si>
  <si>
    <t>Schedule of inventories</t>
  </si>
  <si>
    <t>Inventories consisted of the following: (dollars in thousands) June 30, December 31, Finished goods $ 84,208 $ 67,187 Work in process 181 286 Raw materials 2,699 2,346 Packaging and supplies 2,443 1,122 Total $ 89,531 $ 70,941</t>
  </si>
  <si>
    <t>Property, Plant, and Equipment (Tables)</t>
  </si>
  <si>
    <t>Schedule of property, plant and equipment</t>
  </si>
  <si>
    <t>Property, plant and equipment consisted of the following: (dollars in thousands) June 30, December 31, Buildings $ 59,314 $ 59,314 Machinery and equipment 52,577 49,079 Computer software 15,455 14,849 Computer equipment 4,398 4,599 Furniture and fixtures 1,804 1,772 Leasehold improvements 1,437 1,477 Land improvements 493 493 Land 395 401 Buildings improvements 596 189 Construction in progress 90,003 53,891 226,472 186,064 Accumulated depreciation and amortization (27,748) (23,832) Total $ 198,724 $ 162,232</t>
  </si>
  <si>
    <t>Long-term Debt (Tables)</t>
  </si>
  <si>
    <t>Schedule of components of long-term debt</t>
  </si>
  <si>
    <t>Long-term debt consisted of the following: (dollars in thousands) June 30, 2017 December 31, 2016 Term loan $ 395,618 $ 383,137 Less current maturities (4,000 ) (3,960 ) Total long-term debt $ 391,618 $ 379,177</t>
  </si>
  <si>
    <t>Stock-Based Compensation (Tables)</t>
  </si>
  <si>
    <t>Schedule of of Stock Option Weighted Average Assumptions</t>
  </si>
  <si>
    <t>The following are the weighted-average assumptions used for grants issued during the six month periods ended June 30: 2017 2016 Volatility 30.66 % 32.58 % Risk-free interest rate 1.93 % 1.23 % Expected term (years) 5 5 Dividend yield — — Grant-date fair value $ 7.00 $ 7.81</t>
  </si>
  <si>
    <t>Schedule of stock option activity</t>
  </si>
  <si>
    <t>The following table summarizes stock option activity during the year and also presents stock options outstanding and exercisable as of June 30, 2017 (dollars in millions, except for per share data): Number of Weighted Average Exercise Price Per Share Options outstanding at December 31, 2016 4,248,156 $ 7.21 Granted 375,027 $ 23.00 Exercised (567,174 ) $ 5.80 Forfeited (44,331 ) $ 15.54 Expired (7,171 ) $ 7.52 Options outstanding at June 30, 2017 4,004,507 $ 8.79 Options exercisable at June 30, 2017 2,396,095 $ 5.76</t>
  </si>
  <si>
    <t>Schedule of RSA and RSU activity</t>
  </si>
  <si>
    <t>The following table summarizes RSA and RSU activity for the six months ended June 30, 2017 : RSAs RSUs Number of Weighted Average Grant Date Fair Value Number of Weighted Average Grant Date Fair Value Outstanding at December 31, 2016 — $ — 61,861 $ 25.45 Granted 35,430 $ 23.00 103,863 $ 23.00 Vested (35,430 ) $ 23.00 — $ — Forfeited — $ — (3,584 ) $ 25.11 Outstanding at June 30, 2017 — $ — 162,140 $ 23.89</t>
  </si>
  <si>
    <t>Schedule of unrecognized compensation cost</t>
  </si>
  <si>
    <t>Unrecognized stock-based compensation related to outstanding unvested stock options and restricted stock units is expected to be recognized in the Company’s statements of income as follows (by fiscal year): (dollars in thousands) 2017 (period from July 1, to December 31, 2017) $ 1,732 2018 2,994 2019 2,039 2020 468 Total $ 7,233</t>
  </si>
  <si>
    <t>Earnings Per Share (Tables)</t>
  </si>
  <si>
    <t>Reconciliations of Basic and Diluted Shares Calculations</t>
  </si>
  <si>
    <t>The details of the computation of basic and diluted earnings per common share are as follows: Three Months Ended June 30, Six Months Ended June 30, (dollars in thousands, except for per share data) 2017 2016 2017 2016 Net income $ 42,682 $ 36,624 $ 86,772 $ 73,957 Basic weighted average number of shares outstanding 196,994,210 196,270,119 196,809,085 196,243,714 Dilutive effect of stock options and RSUs 2,624,599 2,171,196 2,763,362 2,080,292 Diluted weighted average number of shares outstanding 199,618,809 198,441,315 199,572,447 198,324,006 Basic net income per common share $ 0.22 $ 0.19 $ 0.44 $ 0.38 Diluted net income per common share $ 0.21 $ 0.18 $ 0.43 $ 0.37 Anti-dilutive shares excluded from diluted earnings per share computation 608,054 375,688 424,559 288,284</t>
  </si>
  <si>
    <t>The Company (Details)</t>
  </si>
  <si>
    <t>Sep. 16, 2016shares</t>
  </si>
  <si>
    <t>Jul. 05, 2016shares</t>
  </si>
  <si>
    <t>Jul. 27, 2015employee$ / sharesshares</t>
  </si>
  <si>
    <t>Jun. 30, 2017subsidiary</t>
  </si>
  <si>
    <t>Subsidiary, Sale of Stock [Line Items]</t>
  </si>
  <si>
    <t>Number of wholly-owned subsidiaries | subsidiary</t>
  </si>
  <si>
    <t>Number of shares issued to non-management employees (in shares)</t>
  </si>
  <si>
    <t>Number of non-management employees receiving shares | employee</t>
  </si>
  <si>
    <t>IPO and IPO Over-Allotment</t>
  </si>
  <si>
    <t>Number of shares sold (in shares)</t>
  </si>
  <si>
    <t>Initial public offering share price (in usd per share) | $ / shares</t>
  </si>
  <si>
    <t>IPO Over-allotment option</t>
  </si>
  <si>
    <t>SPO and SPOf Over-Allotment</t>
  </si>
  <si>
    <t>Basis of Presentation (Details) $ in Millions</t>
  </si>
  <si>
    <t>9 Months Ended</t>
  </si>
  <si>
    <t>Sep. 30, 2016USD ($)</t>
  </si>
  <si>
    <t>Effective income tax rate reconciliation, share-based compensation, excess tax benefit, amount</t>
  </si>
  <si>
    <t>Receivables (Details) - USD ($) $ in Thousands</t>
  </si>
  <si>
    <t>Trade receivables, net</t>
  </si>
  <si>
    <t>Other receivables</t>
  </si>
  <si>
    <t>Income tax receivables</t>
  </si>
  <si>
    <t>Due from co-manufacturers</t>
  </si>
  <si>
    <t>Allowance for Doubtful Accounts Receivable, Current</t>
  </si>
  <si>
    <t>Inventories (Details) - USD ($) $ in Thousands</t>
  </si>
  <si>
    <t>Finished goods</t>
  </si>
  <si>
    <t>Work in process</t>
  </si>
  <si>
    <t>Raw materials</t>
  </si>
  <si>
    <t>Packaging and supplies</t>
  </si>
  <si>
    <t>Property, Plant, and Equipment (Details) - USD ($) $ in Thousands</t>
  </si>
  <si>
    <t>Aug. 31, 2016</t>
  </si>
  <si>
    <t>Property, Plant and Equipment [Line Items]</t>
  </si>
  <si>
    <t>Property, plant and equipment, gross</t>
  </si>
  <si>
    <t>Accumulated depreciation and amortization</t>
  </si>
  <si>
    <t>Buildings</t>
  </si>
  <si>
    <t>Machinery and equipment</t>
  </si>
  <si>
    <t>Computer software</t>
  </si>
  <si>
    <t>Computer equipment</t>
  </si>
  <si>
    <t>Furniture and fixtures</t>
  </si>
  <si>
    <t>Leasehold improvements</t>
  </si>
  <si>
    <t>Land improvements</t>
  </si>
  <si>
    <t>Land</t>
  </si>
  <si>
    <t>Buildings improvements</t>
  </si>
  <si>
    <t>Construction in progress</t>
  </si>
  <si>
    <t>Heartland Pet Food Mfg.</t>
  </si>
  <si>
    <t>Purchased industrial revenue bonds</t>
  </si>
  <si>
    <t>City of Joplin, MO</t>
  </si>
  <si>
    <t>Principal amount of industrial revenue bonds</t>
  </si>
  <si>
    <t>Long-term Debt - Schedule of Long-term Debt (Details) - USD ($) $ in Thousands</t>
  </si>
  <si>
    <t>Term loan</t>
  </si>
  <si>
    <t>Less current maturities</t>
  </si>
  <si>
    <t>Total long-term debt</t>
  </si>
  <si>
    <t>Long-term Debt - Narrative (Details)</t>
  </si>
  <si>
    <t>May 25, 2017USD ($)</t>
  </si>
  <si>
    <t>Jun. 30, 2017USD ($)</t>
  </si>
  <si>
    <t>Jun. 30, 2016USD ($)</t>
  </si>
  <si>
    <t>Dec. 31, 2016USD ($)</t>
  </si>
  <si>
    <t>Debt Instrument [Line Items]</t>
  </si>
  <si>
    <t>Repayments of credit facility</t>
  </si>
  <si>
    <t>Interest Expense, Debt</t>
  </si>
  <si>
    <t>Amended Facility</t>
  </si>
  <si>
    <t>Debt covenant, reduction of basis spread</t>
  </si>
  <si>
    <t>0.25%</t>
  </si>
  <si>
    <t>Covenant for marginal rates, secured leverage ratio, Maximum</t>
  </si>
  <si>
    <t>Secured leverage ratio</t>
  </si>
  <si>
    <t>Debt issuance cost</t>
  </si>
  <si>
    <t>Amended Facility | Revolving credit facility</t>
  </si>
  <si>
    <t>Maximum borrowing capacity</t>
  </si>
  <si>
    <t>Debt fee amount</t>
  </si>
  <si>
    <t>Revolving credit outstanding</t>
  </si>
  <si>
    <t>Amended Facility | Term loan</t>
  </si>
  <si>
    <t>Debt instrument, periodic payment</t>
  </si>
  <si>
    <t>End of term payment</t>
  </si>
  <si>
    <t>Fair value of debt outstanding</t>
  </si>
  <si>
    <t>Effective interest rate</t>
  </si>
  <si>
    <t>3.80%</t>
  </si>
  <si>
    <t>3.79%</t>
  </si>
  <si>
    <t>Amended Facility | Letter of credit</t>
  </si>
  <si>
    <t>Variable Rate Option One | Base Rate | Amended Facility</t>
  </si>
  <si>
    <t>Basis spread on variable rate</t>
  </si>
  <si>
    <t>0.00%</t>
  </si>
  <si>
    <t>Variable Rate Option One | Federal Fund Rate | Amended Facility</t>
  </si>
  <si>
    <t>0.50%</t>
  </si>
  <si>
    <t>Variable Rate Option One | One Month LIBOR | Amended Facility</t>
  </si>
  <si>
    <t>1.00%</t>
  </si>
  <si>
    <t>Variable Rate Option One | London Interbank Offered Rate (LIBOR) | Amended Facility</t>
  </si>
  <si>
    <t>Variable Rate Option Two | Base Rate | Amended Facility</t>
  </si>
  <si>
    <t>Variable Rate Option Two | London Interbank Offered Rate (LIBOR) | Amended Facility</t>
  </si>
  <si>
    <t>2.00%</t>
  </si>
  <si>
    <t>Fair Value Measurements (Details) - USD ($) $ in Thousands</t>
  </si>
  <si>
    <t>Fair Value, Assets and Liabilities Measured on Recurring and Nonrecurring Basis [Line Items]</t>
  </si>
  <si>
    <t>Carrying value</t>
  </si>
  <si>
    <t>Cash invested in money market deposit accounts</t>
  </si>
  <si>
    <t>Amended Facility | Level 2</t>
  </si>
  <si>
    <t>Fair value</t>
  </si>
  <si>
    <t>Stock-Based Compensation - Narrative (Details) - USD ($) $ in Millions</t>
  </si>
  <si>
    <t>Mar. 04, 2013</t>
  </si>
  <si>
    <t>Mar. 31, 2017</t>
  </si>
  <si>
    <t>Jul. 27, 2015</t>
  </si>
  <si>
    <t>Share-based Compensation Arrangement by Share-based Payment Award [Line Items]</t>
  </si>
  <si>
    <t>Grants of ISO and non-qualified stock options (in shares)</t>
  </si>
  <si>
    <t>Stock-based compensation costs charged to operations</t>
  </si>
  <si>
    <t>Amended Plan</t>
  </si>
  <si>
    <t>Increase in the maximum number of shares available under the Plan (in shares)</t>
  </si>
  <si>
    <t>New maximum number of shares available under the Plan (in shares)</t>
  </si>
  <si>
    <t>Number of shares reserved under the Plan (in shares)</t>
  </si>
  <si>
    <t>Maximum number of shares available for grant under the Plan (in shares)</t>
  </si>
  <si>
    <t>2015 Plan</t>
  </si>
  <si>
    <t>ISO</t>
  </si>
  <si>
    <t>NQO</t>
  </si>
  <si>
    <t>Restricted Stock Units (RSUs)</t>
  </si>
  <si>
    <t>Granted (shares)</t>
  </si>
  <si>
    <t>Fair value of units on grant date</t>
  </si>
  <si>
    <t>Award vesting period</t>
  </si>
  <si>
    <t>3 years</t>
  </si>
  <si>
    <t>Restricted Stock Award (RSAs)</t>
  </si>
  <si>
    <t>Fair value of awards granted</t>
  </si>
  <si>
    <t>Award holding restriction period</t>
  </si>
  <si>
    <t>Stock-Based Compensation Schedule of Weighted Average Assumptions (Details) - $ / shares</t>
  </si>
  <si>
    <t>Volatility</t>
  </si>
  <si>
    <t>30.66%</t>
  </si>
  <si>
    <t>32.58%</t>
  </si>
  <si>
    <t>Risk-free interest rate</t>
  </si>
  <si>
    <t>1.93%</t>
  </si>
  <si>
    <t>1.23%</t>
  </si>
  <si>
    <t>Expected term (years)</t>
  </si>
  <si>
    <t>5 years</t>
  </si>
  <si>
    <t>Dividend yield</t>
  </si>
  <si>
    <t>Grant-date fair value</t>
  </si>
  <si>
    <t>Stock-Based Compensation - Schedule of Stock Options Outstanding (Details)</t>
  </si>
  <si>
    <t>Jun. 30, 2017$ / sharesshares</t>
  </si>
  <si>
    <t>Share-based Compensation Arrangement by Share-based Payment Award, Options, Outstanding [Roll Forward]</t>
  </si>
  <si>
    <t>Number of shares - outstanding, December 31, 2016 (in shares) | shares</t>
  </si>
  <si>
    <t>Number of shares - granted (in shares) | shares</t>
  </si>
  <si>
    <t>Number of shares - exercised (in shares) | shares</t>
  </si>
  <si>
    <t>Number of shares - forfeited (in shares) | shares</t>
  </si>
  <si>
    <t>Number of shares - expired (in shares) | shares</t>
  </si>
  <si>
    <t>Number of shares - outstanding, June 30, 2017 (in shares) | shares</t>
  </si>
  <si>
    <t>Number of shares - exercisable, June 30, 2017 (in shares) | shares</t>
  </si>
  <si>
    <t>Share-based Compensation Arrangement by Share-based Payment Award, Options, Outstanding, Weighted Average Exercise Price [Abstract]</t>
  </si>
  <si>
    <t>Weighted average exercise price per share - outstanding, December 31, 2016 (in usd per share) | $ / shares</t>
  </si>
  <si>
    <t>Weighted average exercise price per share - granted (in usd per share) | $ / shares</t>
  </si>
  <si>
    <t>Weighted average exercise price per share - exercised (in usd per share) | $ / shares</t>
  </si>
  <si>
    <t>Weighted average exercise price per share - forfeited (in usd per share) | $ / shares</t>
  </si>
  <si>
    <t>Weighted average exercise price per share - expired (in usd per share) | $ / shares</t>
  </si>
  <si>
    <t>Weighted average exercise price per share - outstanding, June 30, 2017 (in usd per share) | $ / shares</t>
  </si>
  <si>
    <t>Weighted average exercise price per share - exercisable, June 30, 2017 (in usd per share) | $ / shares</t>
  </si>
  <si>
    <t>Stock-Based Compensation Schedule of Restricted Stock Activity (Details) - $ / shares</t>
  </si>
  <si>
    <t>Share-based Compensation Arrangement by Share-based Payment Award, Equity Instruments Other than Options, Nonvested, Number of Shares [Roll Forward]</t>
  </si>
  <si>
    <t>Balance at beginning of period (shares)</t>
  </si>
  <si>
    <t>Balance at beginning of period (in usd per share)</t>
  </si>
  <si>
    <t>Granted (dollars per share)</t>
  </si>
  <si>
    <t>Vested (shares)</t>
  </si>
  <si>
    <t>Vested (dollars per share)</t>
  </si>
  <si>
    <t>Forfeited (shares)</t>
  </si>
  <si>
    <t>Forfeited (dollars per share)</t>
  </si>
  <si>
    <t>Balance at end of period (shares)</t>
  </si>
  <si>
    <t>Balance at end of period (in usd per share)</t>
  </si>
  <si>
    <t>Stock-Based Compensation - Schedule of Unrecognized Compensation Cost (Details) $ in Thousands</t>
  </si>
  <si>
    <t>2017 (period from July 1, to December 31, 2017)</t>
  </si>
  <si>
    <t>Earnings Per Share (Details) - USD ($) $ / shares in Units, $ in Thousands</t>
  </si>
  <si>
    <t>Basic weighted average number of shares outstanding (in shares)</t>
  </si>
  <si>
    <t>Dilutive effect of stock options (in shares)</t>
  </si>
  <si>
    <t>Diluted weighted average number of shares outstanding (in shares)</t>
  </si>
  <si>
    <t>Anti-dilutive shares excluded from diluted earnings per share computation (in shares)</t>
  </si>
  <si>
    <t>Related Parties (Details) $ in Millions</t>
  </si>
  <si>
    <t>Related Party Transaction [Line Items]</t>
  </si>
  <si>
    <t>Beneficial Ownership by Invus Partners LLC</t>
  </si>
  <si>
    <t>44.40%</t>
  </si>
  <si>
    <t>Invus Partners LLC | Affiliated Entity</t>
  </si>
  <si>
    <t>The Company's outstanding debt held by related parties</t>
  </si>
  <si>
    <t>Kunkemueller Enterprises LP | Affiliated Entity</t>
  </si>
  <si>
    <t>Legal Proceedings Legal Proceedings (Details) - USD ($) $ in Thousands</t>
  </si>
  <si>
    <t>Nov. 02, 2016</t>
  </si>
  <si>
    <t>Jan. 08, 2016</t>
  </si>
  <si>
    <t>Loss Contingencies [Line Items]</t>
  </si>
  <si>
    <t>Nestle Purina Litigation</t>
  </si>
  <si>
    <t>US Consumer Class Action Lawsuit</t>
  </si>
  <si>
    <t>Subsequent Events (Details) $ in Millions</t>
  </si>
  <si>
    <t>Jul. 31, 2017USD ($)</t>
  </si>
  <si>
    <t>Subsequent event</t>
  </si>
  <si>
    <t>Subsequent Event [Line Items]</t>
  </si>
  <si>
    <t>Authorized shares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7123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36</v>
      </c>
    </row>
    <row r="4" spans="1:2">
      <c r="A4" s="4" t="s">
        <v>112</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8</v>
      </c>
    </row>
    <row r="4" spans="1:2">
      <c r="A4" s="4" t="s">
        <v>2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40</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07</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8730</v>
      </c>
      <c r="C3" s="7" t="n">
        <v>292656</v>
      </c>
    </row>
    <row r="4" spans="1:3">
      <c r="A4" s="4" t="s">
        <v>26</v>
      </c>
      <c r="B4" s="5" t="n">
        <v>131322</v>
      </c>
      <c r="C4" s="5" t="n">
        <v>115446</v>
      </c>
    </row>
    <row r="5" spans="1:3">
      <c r="A5" s="4" t="s">
        <v>27</v>
      </c>
      <c r="B5" s="5" t="n">
        <v>89531</v>
      </c>
      <c r="C5" s="5" t="n">
        <v>70941</v>
      </c>
    </row>
    <row r="6" spans="1:3">
      <c r="A6" s="4" t="s">
        <v>28</v>
      </c>
      <c r="B6" s="5" t="n">
        <v>6930</v>
      </c>
      <c r="C6" s="5" t="n">
        <v>6130</v>
      </c>
    </row>
    <row r="7" spans="1:3">
      <c r="A7" s="4" t="s">
        <v>29</v>
      </c>
      <c r="B7" s="5" t="n">
        <v>566513</v>
      </c>
      <c r="C7" s="5" t="n">
        <v>485173</v>
      </c>
    </row>
    <row r="8" spans="1:3">
      <c r="A8" s="4" t="s">
        <v>30</v>
      </c>
      <c r="B8" s="5" t="n">
        <v>781</v>
      </c>
      <c r="C8" s="5" t="n">
        <v>781</v>
      </c>
    </row>
    <row r="9" spans="1:3">
      <c r="A9" s="4" t="s">
        <v>31</v>
      </c>
      <c r="B9" s="5" t="n">
        <v>198724</v>
      </c>
      <c r="C9" s="5" t="n">
        <v>162232</v>
      </c>
    </row>
    <row r="10" spans="1:3">
      <c r="A10" s="4" t="s">
        <v>32</v>
      </c>
      <c r="B10" s="5" t="n">
        <v>52</v>
      </c>
      <c r="C10" s="5" t="n">
        <v>1311</v>
      </c>
    </row>
    <row r="11" spans="1:3">
      <c r="A11" s="4" t="s">
        <v>33</v>
      </c>
      <c r="B11" s="5" t="n">
        <v>1047</v>
      </c>
      <c r="C11" s="5" t="n">
        <v>853</v>
      </c>
    </row>
    <row r="12" spans="1:3">
      <c r="A12" s="4" t="s">
        <v>34</v>
      </c>
      <c r="B12" s="5" t="n">
        <v>767117</v>
      </c>
      <c r="C12" s="5" t="n">
        <v>650350</v>
      </c>
    </row>
    <row r="13" spans="1:3">
      <c r="A13" s="3" t="s">
        <v>35</v>
      </c>
    </row>
    <row r="14" spans="1:3">
      <c r="A14" s="4" t="s">
        <v>36</v>
      </c>
      <c r="B14" s="5" t="n">
        <v>4000</v>
      </c>
      <c r="C14" s="5" t="n">
        <v>3960</v>
      </c>
    </row>
    <row r="15" spans="1:3">
      <c r="A15" s="4" t="s">
        <v>37</v>
      </c>
      <c r="B15" s="5" t="n">
        <v>51412</v>
      </c>
      <c r="C15" s="5" t="n">
        <v>35238</v>
      </c>
    </row>
    <row r="16" spans="1:3">
      <c r="A16" s="4" t="s">
        <v>38</v>
      </c>
      <c r="B16" s="5" t="n">
        <v>56843</v>
      </c>
      <c r="C16" s="5" t="n">
        <v>59629</v>
      </c>
    </row>
    <row r="17" spans="1:3">
      <c r="A17" s="4" t="s">
        <v>39</v>
      </c>
      <c r="B17" s="5" t="n">
        <v>112255</v>
      </c>
      <c r="C17" s="5" t="n">
        <v>98827</v>
      </c>
    </row>
    <row r="18" spans="1:3">
      <c r="A18" s="4" t="s">
        <v>40</v>
      </c>
      <c r="B18" s="5" t="n">
        <v>391618</v>
      </c>
      <c r="C18" s="5" t="n">
        <v>379177</v>
      </c>
    </row>
    <row r="19" spans="1:3">
      <c r="A19" s="4" t="s">
        <v>32</v>
      </c>
      <c r="B19" s="5" t="n">
        <v>13803</v>
      </c>
      <c r="C19" s="5" t="n">
        <v>12660</v>
      </c>
    </row>
    <row r="20" spans="1:3">
      <c r="A20" s="4" t="s">
        <v>41</v>
      </c>
      <c r="B20" s="5" t="n">
        <v>11370</v>
      </c>
      <c r="C20" s="5" t="n">
        <v>13348</v>
      </c>
    </row>
    <row r="21" spans="1:3">
      <c r="A21" s="4" t="s">
        <v>42</v>
      </c>
      <c r="B21" s="5" t="n">
        <v>529046</v>
      </c>
      <c r="C21" s="5" t="n">
        <v>504012</v>
      </c>
    </row>
    <row r="22" spans="1:3">
      <c r="A22" s="4" t="s">
        <v>43</v>
      </c>
      <c r="B22" s="4" t="s">
        <v>44</v>
      </c>
      <c r="C22" s="4" t="s">
        <v>44</v>
      </c>
    </row>
    <row r="23" spans="1:3">
      <c r="A23" s="3" t="s">
        <v>45</v>
      </c>
    </row>
    <row r="24" spans="1:3">
      <c r="A24" s="4" t="s">
        <v>46</v>
      </c>
      <c r="B24" s="5" t="n">
        <v>0</v>
      </c>
      <c r="C24" s="5" t="n">
        <v>0</v>
      </c>
    </row>
    <row r="25" spans="1:3">
      <c r="A25" s="4" t="s">
        <v>47</v>
      </c>
      <c r="B25" s="5" t="n">
        <v>1971</v>
      </c>
      <c r="C25" s="5" t="n">
        <v>1965</v>
      </c>
    </row>
    <row r="26" spans="1:3">
      <c r="A26" s="4" t="s">
        <v>48</v>
      </c>
      <c r="B26" s="5" t="n">
        <v>76841</v>
      </c>
      <c r="C26" s="5" t="n">
        <v>71420</v>
      </c>
    </row>
    <row r="27" spans="1:3">
      <c r="A27" s="4" t="s">
        <v>49</v>
      </c>
      <c r="B27" s="5" t="n">
        <v>159464</v>
      </c>
      <c r="C27" s="5" t="n">
        <v>72692</v>
      </c>
    </row>
    <row r="28" spans="1:3">
      <c r="A28" s="4" t="s">
        <v>50</v>
      </c>
      <c r="B28" s="5" t="n">
        <v>-205</v>
      </c>
      <c r="C28" s="5" t="n">
        <v>261</v>
      </c>
    </row>
    <row r="29" spans="1:3">
      <c r="A29" s="4" t="s">
        <v>51</v>
      </c>
      <c r="B29" s="5" t="n">
        <v>238071</v>
      </c>
      <c r="C29" s="5" t="n">
        <v>146338</v>
      </c>
    </row>
    <row r="30" spans="1:3">
      <c r="A30" s="4" t="s">
        <v>52</v>
      </c>
      <c r="B30" s="7" t="n">
        <v>767117</v>
      </c>
      <c r="C30" s="7" t="n">
        <v>650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38"/>
    <col customWidth="1" max="5" min="5" width="24"/>
  </cols>
  <sheetData>
    <row r="1" spans="1:5">
      <c r="A1" s="1" t="s">
        <v>192</v>
      </c>
      <c r="B1" s="2" t="s">
        <v>193</v>
      </c>
      <c r="C1" s="2" t="s">
        <v>194</v>
      </c>
      <c r="D1" s="2" t="s">
        <v>195</v>
      </c>
      <c r="E1" s="2" t="s">
        <v>196</v>
      </c>
    </row>
    <row r="2" spans="1:5">
      <c r="A2" s="3" t="s">
        <v>197</v>
      </c>
    </row>
    <row r="3" spans="1:5">
      <c r="A3" s="4" t="s">
        <v>198</v>
      </c>
      <c r="E3" s="5" t="n">
        <v>6</v>
      </c>
    </row>
    <row r="4" spans="1:5">
      <c r="A4" s="4" t="s">
        <v>199</v>
      </c>
      <c r="D4" s="5" t="n">
        <v>30682</v>
      </c>
    </row>
    <row r="5" spans="1:5">
      <c r="A5" s="4" t="s">
        <v>200</v>
      </c>
      <c r="D5" s="5" t="n">
        <v>1700</v>
      </c>
    </row>
    <row r="6" spans="1:5">
      <c r="A6" s="4" t="s">
        <v>201</v>
      </c>
    </row>
    <row r="7" spans="1:5">
      <c r="A7" s="3" t="s">
        <v>197</v>
      </c>
    </row>
    <row r="8" spans="1:5">
      <c r="A8" s="4" t="s">
        <v>202</v>
      </c>
      <c r="D8" s="5" t="n">
        <v>38906286</v>
      </c>
    </row>
    <row r="9" spans="1:5">
      <c r="A9" s="4" t="s">
        <v>203</v>
      </c>
      <c r="D9" s="7" t="n">
        <v>20</v>
      </c>
    </row>
    <row r="10" spans="1:5">
      <c r="A10" s="4" t="s">
        <v>204</v>
      </c>
    </row>
    <row r="11" spans="1:5">
      <c r="A11" s="3" t="s">
        <v>197</v>
      </c>
    </row>
    <row r="12" spans="1:5">
      <c r="A12" s="4" t="s">
        <v>202</v>
      </c>
      <c r="D12" s="5" t="n">
        <v>5074732</v>
      </c>
    </row>
    <row r="13" spans="1:5">
      <c r="A13" s="4" t="s">
        <v>205</v>
      </c>
    </row>
    <row r="14" spans="1:5">
      <c r="A14" s="3" t="s">
        <v>197</v>
      </c>
    </row>
    <row r="15" spans="1:5">
      <c r="A15" s="4" t="s">
        <v>202</v>
      </c>
      <c r="B15" s="5" t="n">
        <v>14300000</v>
      </c>
      <c r="C15" s="5" t="n">
        <v>17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B2" s="2" t="s">
        <v>208</v>
      </c>
    </row>
    <row r="3" spans="1:2">
      <c r="A3" s="3" t="s">
        <v>131</v>
      </c>
    </row>
    <row r="4" spans="1:2">
      <c r="A4" s="4" t="s">
        <v>209</v>
      </c>
      <c r="B4" s="9" t="n">
        <v>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3</v>
      </c>
    </row>
    <row r="2" spans="1:3">
      <c r="A2" s="3" t="s">
        <v>136</v>
      </c>
    </row>
    <row r="3" spans="1:3">
      <c r="A3" s="4" t="s">
        <v>211</v>
      </c>
      <c r="B3" s="7" t="n">
        <v>115972</v>
      </c>
      <c r="C3" s="7" t="n">
        <v>110873</v>
      </c>
    </row>
    <row r="4" spans="1:3">
      <c r="A4" s="4" t="s">
        <v>212</v>
      </c>
      <c r="B4" s="5" t="n">
        <v>15350</v>
      </c>
      <c r="C4" s="5" t="n">
        <v>4573</v>
      </c>
    </row>
    <row r="5" spans="1:3">
      <c r="A5" s="4" t="s">
        <v>89</v>
      </c>
      <c r="B5" s="5" t="n">
        <v>131322</v>
      </c>
      <c r="C5" s="5" t="n">
        <v>115446</v>
      </c>
    </row>
    <row r="6" spans="1:3">
      <c r="A6" s="4" t="s">
        <v>213</v>
      </c>
      <c r="B6" s="5" t="n">
        <v>9900</v>
      </c>
      <c r="C6" s="5" t="n">
        <v>500</v>
      </c>
    </row>
    <row r="7" spans="1:3">
      <c r="A7" s="4" t="s">
        <v>214</v>
      </c>
      <c r="B7" s="5" t="n">
        <v>3700</v>
      </c>
      <c r="C7" s="5" t="n">
        <v>3800</v>
      </c>
    </row>
    <row r="8" spans="1:3">
      <c r="A8" s="4" t="s">
        <v>215</v>
      </c>
      <c r="B8" s="7" t="n">
        <v>900</v>
      </c>
      <c r="C8" s="7"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6</v>
      </c>
      <c r="B1" s="2" t="s">
        <v>2</v>
      </c>
      <c r="C1" s="2" t="s">
        <v>23</v>
      </c>
    </row>
    <row r="2" spans="1:3">
      <c r="A2" s="3" t="s">
        <v>138</v>
      </c>
    </row>
    <row r="3" spans="1:3">
      <c r="A3" s="4" t="s">
        <v>217</v>
      </c>
      <c r="B3" s="7" t="n">
        <v>84208</v>
      </c>
      <c r="C3" s="7" t="n">
        <v>67187</v>
      </c>
    </row>
    <row r="4" spans="1:3">
      <c r="A4" s="4" t="s">
        <v>218</v>
      </c>
      <c r="B4" s="5" t="n">
        <v>181</v>
      </c>
      <c r="C4" s="5" t="n">
        <v>286</v>
      </c>
    </row>
    <row r="5" spans="1:3">
      <c r="A5" s="4" t="s">
        <v>219</v>
      </c>
      <c r="B5" s="5" t="n">
        <v>2699</v>
      </c>
      <c r="C5" s="5" t="n">
        <v>2346</v>
      </c>
    </row>
    <row r="6" spans="1:3">
      <c r="A6" s="4" t="s">
        <v>220</v>
      </c>
      <c r="B6" s="5" t="n">
        <v>2443</v>
      </c>
      <c r="C6" s="5" t="n">
        <v>1122</v>
      </c>
    </row>
    <row r="7" spans="1:3">
      <c r="A7" s="4" t="s">
        <v>89</v>
      </c>
      <c r="B7" s="7" t="n">
        <v>89531</v>
      </c>
      <c r="C7" s="7" t="n">
        <v>709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23</v>
      </c>
    </row>
    <row r="2" spans="1:3">
      <c r="A2" s="3" t="s">
        <v>54</v>
      </c>
    </row>
    <row r="3" spans="1:3">
      <c r="A3" s="4" t="s">
        <v>55</v>
      </c>
      <c r="B3" s="8" t="n">
        <v>0.01</v>
      </c>
      <c r="C3" s="8" t="n">
        <v>0.01</v>
      </c>
    </row>
    <row r="4" spans="1:3">
      <c r="A4" s="4" t="s">
        <v>56</v>
      </c>
      <c r="B4" s="5" t="n">
        <v>150000000</v>
      </c>
      <c r="C4" s="5" t="n">
        <v>15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1500000000</v>
      </c>
      <c r="C8" s="5" t="n">
        <v>1500000000</v>
      </c>
    </row>
    <row r="9" spans="1:3">
      <c r="A9" s="4" t="s">
        <v>61</v>
      </c>
      <c r="B9" s="5" t="n">
        <v>197126614</v>
      </c>
      <c r="C9" s="5" t="n">
        <v>196524010</v>
      </c>
    </row>
    <row r="10" spans="1:3">
      <c r="A10" s="4" t="s">
        <v>62</v>
      </c>
      <c r="B10" s="5" t="n">
        <v>197126614</v>
      </c>
      <c r="C10" s="5" t="n">
        <v>19652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221</v>
      </c>
      <c r="B1" s="2" t="s">
        <v>64</v>
      </c>
      <c r="D1" s="2" t="s">
        <v>1</v>
      </c>
    </row>
    <row r="2" spans="1:7">
      <c r="B2" s="2" t="s">
        <v>2</v>
      </c>
      <c r="C2" s="2" t="s">
        <v>65</v>
      </c>
      <c r="D2" s="2" t="s">
        <v>2</v>
      </c>
      <c r="E2" s="2" t="s">
        <v>65</v>
      </c>
      <c r="F2" s="2" t="s">
        <v>23</v>
      </c>
      <c r="G2" s="2" t="s">
        <v>222</v>
      </c>
    </row>
    <row r="3" spans="1:7">
      <c r="A3" s="3" t="s">
        <v>223</v>
      </c>
    </row>
    <row r="4" spans="1:7">
      <c r="A4" s="4" t="s">
        <v>224</v>
      </c>
      <c r="B4" s="7" t="n">
        <v>226472</v>
      </c>
      <c r="D4" s="7" t="n">
        <v>226472</v>
      </c>
      <c r="F4" s="7" t="n">
        <v>186064</v>
      </c>
    </row>
    <row r="5" spans="1:7">
      <c r="A5" s="4" t="s">
        <v>225</v>
      </c>
      <c r="B5" s="5" t="n">
        <v>-27748</v>
      </c>
      <c r="D5" s="5" t="n">
        <v>-27748</v>
      </c>
      <c r="F5" s="5" t="n">
        <v>-23832</v>
      </c>
    </row>
    <row r="6" spans="1:7">
      <c r="A6" s="4" t="s">
        <v>89</v>
      </c>
      <c r="B6" s="5" t="n">
        <v>198724</v>
      </c>
      <c r="D6" s="5" t="n">
        <v>198724</v>
      </c>
      <c r="F6" s="5" t="n">
        <v>162232</v>
      </c>
    </row>
    <row r="7" spans="1:7">
      <c r="A7" s="4" t="s">
        <v>105</v>
      </c>
      <c r="B7" s="5" t="n">
        <v>2500</v>
      </c>
      <c r="C7" s="7" t="n">
        <v>2200</v>
      </c>
      <c r="D7" s="5" t="n">
        <v>5300</v>
      </c>
      <c r="E7" s="7" t="n">
        <v>4400</v>
      </c>
    </row>
    <row r="8" spans="1:7">
      <c r="A8" s="4" t="s">
        <v>226</v>
      </c>
    </row>
    <row r="9" spans="1:7">
      <c r="A9" s="3" t="s">
        <v>223</v>
      </c>
    </row>
    <row r="10" spans="1:7">
      <c r="A10" s="4" t="s">
        <v>224</v>
      </c>
      <c r="B10" s="5" t="n">
        <v>59314</v>
      </c>
      <c r="D10" s="5" t="n">
        <v>59314</v>
      </c>
      <c r="F10" s="5" t="n">
        <v>59314</v>
      </c>
    </row>
    <row r="11" spans="1:7">
      <c r="A11" s="4" t="s">
        <v>227</v>
      </c>
    </row>
    <row r="12" spans="1:7">
      <c r="A12" s="3" t="s">
        <v>223</v>
      </c>
    </row>
    <row r="13" spans="1:7">
      <c r="A13" s="4" t="s">
        <v>224</v>
      </c>
      <c r="B13" s="5" t="n">
        <v>52577</v>
      </c>
      <c r="D13" s="5" t="n">
        <v>52577</v>
      </c>
      <c r="F13" s="5" t="n">
        <v>49079</v>
      </c>
    </row>
    <row r="14" spans="1:7">
      <c r="A14" s="4" t="s">
        <v>228</v>
      </c>
    </row>
    <row r="15" spans="1:7">
      <c r="A15" s="3" t="s">
        <v>223</v>
      </c>
    </row>
    <row r="16" spans="1:7">
      <c r="A16" s="4" t="s">
        <v>224</v>
      </c>
      <c r="B16" s="5" t="n">
        <v>15455</v>
      </c>
      <c r="D16" s="5" t="n">
        <v>15455</v>
      </c>
      <c r="F16" s="5" t="n">
        <v>14849</v>
      </c>
    </row>
    <row r="17" spans="1:7">
      <c r="A17" s="4" t="s">
        <v>229</v>
      </c>
    </row>
    <row r="18" spans="1:7">
      <c r="A18" s="3" t="s">
        <v>223</v>
      </c>
    </row>
    <row r="19" spans="1:7">
      <c r="A19" s="4" t="s">
        <v>224</v>
      </c>
      <c r="B19" s="5" t="n">
        <v>4398</v>
      </c>
      <c r="D19" s="5" t="n">
        <v>4398</v>
      </c>
      <c r="F19" s="5" t="n">
        <v>4599</v>
      </c>
    </row>
    <row r="20" spans="1:7">
      <c r="A20" s="4" t="s">
        <v>230</v>
      </c>
    </row>
    <row r="21" spans="1:7">
      <c r="A21" s="3" t="s">
        <v>223</v>
      </c>
    </row>
    <row r="22" spans="1:7">
      <c r="A22" s="4" t="s">
        <v>224</v>
      </c>
      <c r="B22" s="5" t="n">
        <v>1804</v>
      </c>
      <c r="D22" s="5" t="n">
        <v>1804</v>
      </c>
      <c r="F22" s="5" t="n">
        <v>1772</v>
      </c>
    </row>
    <row r="23" spans="1:7">
      <c r="A23" s="4" t="s">
        <v>231</v>
      </c>
    </row>
    <row r="24" spans="1:7">
      <c r="A24" s="3" t="s">
        <v>223</v>
      </c>
    </row>
    <row r="25" spans="1:7">
      <c r="A25" s="4" t="s">
        <v>224</v>
      </c>
      <c r="B25" s="5" t="n">
        <v>1437</v>
      </c>
      <c r="D25" s="5" t="n">
        <v>1437</v>
      </c>
      <c r="F25" s="5" t="n">
        <v>1477</v>
      </c>
    </row>
    <row r="26" spans="1:7">
      <c r="A26" s="4" t="s">
        <v>232</v>
      </c>
    </row>
    <row r="27" spans="1:7">
      <c r="A27" s="3" t="s">
        <v>223</v>
      </c>
    </row>
    <row r="28" spans="1:7">
      <c r="A28" s="4" t="s">
        <v>224</v>
      </c>
      <c r="B28" s="5" t="n">
        <v>493</v>
      </c>
      <c r="D28" s="5" t="n">
        <v>493</v>
      </c>
      <c r="F28" s="5" t="n">
        <v>493</v>
      </c>
    </row>
    <row r="29" spans="1:7">
      <c r="A29" s="4" t="s">
        <v>233</v>
      </c>
    </row>
    <row r="30" spans="1:7">
      <c r="A30" s="3" t="s">
        <v>223</v>
      </c>
    </row>
    <row r="31" spans="1:7">
      <c r="A31" s="4" t="s">
        <v>224</v>
      </c>
      <c r="B31" s="5" t="n">
        <v>395</v>
      </c>
      <c r="D31" s="5" t="n">
        <v>395</v>
      </c>
      <c r="F31" s="5" t="n">
        <v>401</v>
      </c>
    </row>
    <row r="32" spans="1:7">
      <c r="A32" s="4" t="s">
        <v>234</v>
      </c>
    </row>
    <row r="33" spans="1:7">
      <c r="A33" s="3" t="s">
        <v>223</v>
      </c>
    </row>
    <row r="34" spans="1:7">
      <c r="A34" s="4" t="s">
        <v>224</v>
      </c>
      <c r="B34" s="5" t="n">
        <v>596</v>
      </c>
      <c r="D34" s="5" t="n">
        <v>596</v>
      </c>
      <c r="F34" s="5" t="n">
        <v>189</v>
      </c>
    </row>
    <row r="35" spans="1:7">
      <c r="A35" s="4" t="s">
        <v>235</v>
      </c>
    </row>
    <row r="36" spans="1:7">
      <c r="A36" s="3" t="s">
        <v>223</v>
      </c>
    </row>
    <row r="37" spans="1:7">
      <c r="A37" s="4" t="s">
        <v>224</v>
      </c>
      <c r="B37" s="5" t="n">
        <v>90003</v>
      </c>
      <c r="D37" s="5" t="n">
        <v>90003</v>
      </c>
      <c r="F37" s="7" t="n">
        <v>53891</v>
      </c>
    </row>
    <row r="38" spans="1:7">
      <c r="A38" s="4" t="s">
        <v>236</v>
      </c>
    </row>
    <row r="39" spans="1:7">
      <c r="A39" s="3" t="s">
        <v>223</v>
      </c>
    </row>
    <row r="40" spans="1:7">
      <c r="A40" s="4" t="s">
        <v>237</v>
      </c>
      <c r="B40" s="7" t="n">
        <v>10800</v>
      </c>
      <c r="D40" s="7" t="n">
        <v>10800</v>
      </c>
    </row>
    <row r="41" spans="1:7">
      <c r="A41" s="4" t="s">
        <v>238</v>
      </c>
    </row>
    <row r="42" spans="1:7">
      <c r="A42" s="3" t="s">
        <v>223</v>
      </c>
    </row>
    <row r="43" spans="1:7">
      <c r="A43" s="4" t="s">
        <v>239</v>
      </c>
      <c r="G43" s="7" t="n">
        <v>83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2</v>
      </c>
      <c r="C1" s="2" t="s">
        <v>23</v>
      </c>
    </row>
    <row r="2" spans="1:3">
      <c r="A2" s="3" t="s">
        <v>145</v>
      </c>
    </row>
    <row r="3" spans="1:3">
      <c r="A3" s="4" t="s">
        <v>241</v>
      </c>
      <c r="B3" s="7" t="n">
        <v>395618</v>
      </c>
      <c r="C3" s="7" t="n">
        <v>383137</v>
      </c>
    </row>
    <row r="4" spans="1:3">
      <c r="A4" s="4" t="s">
        <v>242</v>
      </c>
      <c r="B4" s="5" t="n">
        <v>-4000</v>
      </c>
      <c r="C4" s="5" t="n">
        <v>-3960</v>
      </c>
    </row>
    <row r="5" spans="1:3">
      <c r="A5" s="4" t="s">
        <v>243</v>
      </c>
      <c r="B5" s="7" t="n">
        <v>391618</v>
      </c>
      <c r="C5" s="7" t="n">
        <v>3791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244</v>
      </c>
      <c r="B1" s="2" t="s">
        <v>245</v>
      </c>
      <c r="C1" s="2" t="s">
        <v>246</v>
      </c>
      <c r="D1" s="2" t="s">
        <v>246</v>
      </c>
      <c r="E1" s="2" t="s">
        <v>247</v>
      </c>
      <c r="F1" s="2" t="s">
        <v>248</v>
      </c>
    </row>
    <row r="2" spans="1:6">
      <c r="A2" s="3" t="s">
        <v>249</v>
      </c>
    </row>
    <row r="3" spans="1:6">
      <c r="A3" s="4" t="s">
        <v>250</v>
      </c>
      <c r="D3" s="7" t="n">
        <v>382147000</v>
      </c>
      <c r="E3" s="7" t="n">
        <v>0</v>
      </c>
    </row>
    <row r="4" spans="1:6">
      <c r="A4" s="4" t="s">
        <v>40</v>
      </c>
      <c r="C4" s="7" t="n">
        <v>395618000</v>
      </c>
      <c r="D4" s="5" t="n">
        <v>395618000</v>
      </c>
      <c r="F4" s="7" t="n">
        <v>383137000</v>
      </c>
    </row>
    <row r="5" spans="1:6">
      <c r="A5" s="4" t="s">
        <v>106</v>
      </c>
      <c r="C5" s="5" t="n">
        <v>44000</v>
      </c>
      <c r="D5" s="5" t="n">
        <v>74000</v>
      </c>
      <c r="E5" s="5" t="n">
        <v>61000</v>
      </c>
      <c r="F5" s="5" t="n">
        <v>30000</v>
      </c>
    </row>
    <row r="6" spans="1:6">
      <c r="A6" s="4" t="s">
        <v>251</v>
      </c>
      <c r="D6" s="5" t="n">
        <v>74000</v>
      </c>
      <c r="E6" s="7" t="n">
        <v>61000</v>
      </c>
    </row>
    <row r="7" spans="1:6">
      <c r="A7" s="4" t="s">
        <v>252</v>
      </c>
    </row>
    <row r="8" spans="1:6">
      <c r="A8" s="3" t="s">
        <v>249</v>
      </c>
    </row>
    <row r="9" spans="1:6">
      <c r="A9" s="4" t="s">
        <v>253</v>
      </c>
      <c r="B9" s="4" t="s">
        <v>254</v>
      </c>
    </row>
    <row r="10" spans="1:6">
      <c r="A10" s="4" t="s">
        <v>255</v>
      </c>
      <c r="B10" s="5" t="n">
        <v>1</v>
      </c>
    </row>
    <row r="11" spans="1:6">
      <c r="A11" s="4" t="s">
        <v>256</v>
      </c>
      <c r="B11" s="5" t="n">
        <v>4</v>
      </c>
    </row>
    <row r="12" spans="1:6">
      <c r="A12" s="4" t="s">
        <v>250</v>
      </c>
      <c r="B12" s="7" t="n">
        <v>382000000</v>
      </c>
    </row>
    <row r="13" spans="1:6">
      <c r="A13" s="4" t="s">
        <v>257</v>
      </c>
      <c r="B13" s="5" t="n">
        <v>4400000</v>
      </c>
    </row>
    <row r="14" spans="1:6">
      <c r="A14" s="4" t="s">
        <v>40</v>
      </c>
      <c r="C14" s="5" t="n">
        <v>395600000</v>
      </c>
      <c r="D14" s="5" t="n">
        <v>395600000</v>
      </c>
      <c r="F14" s="5" t="n">
        <v>383100000</v>
      </c>
    </row>
    <row r="15" spans="1:6">
      <c r="A15" s="4" t="s">
        <v>258</v>
      </c>
    </row>
    <row r="16" spans="1:6">
      <c r="A16" s="3" t="s">
        <v>249</v>
      </c>
    </row>
    <row r="17" spans="1:6">
      <c r="A17" s="4" t="s">
        <v>259</v>
      </c>
      <c r="B17" s="5" t="n">
        <v>120000000</v>
      </c>
    </row>
    <row r="18" spans="1:6">
      <c r="A18" s="4" t="s">
        <v>260</v>
      </c>
      <c r="B18" s="5" t="n">
        <v>300000</v>
      </c>
    </row>
    <row r="19" spans="1:6">
      <c r="A19" s="4" t="s">
        <v>261</v>
      </c>
      <c r="C19" s="5" t="n">
        <v>0</v>
      </c>
      <c r="D19" s="5" t="n">
        <v>0</v>
      </c>
      <c r="F19" s="5" t="n">
        <v>0</v>
      </c>
    </row>
    <row r="20" spans="1:6">
      <c r="A20" s="4" t="s">
        <v>262</v>
      </c>
    </row>
    <row r="21" spans="1:6">
      <c r="A21" s="3" t="s">
        <v>249</v>
      </c>
    </row>
    <row r="22" spans="1:6">
      <c r="A22" s="4" t="s">
        <v>259</v>
      </c>
      <c r="B22" s="5" t="n">
        <v>400000000</v>
      </c>
    </row>
    <row r="23" spans="1:6">
      <c r="A23" s="4" t="s">
        <v>263</v>
      </c>
      <c r="D23" s="5" t="n">
        <v>1000000</v>
      </c>
    </row>
    <row r="24" spans="1:6">
      <c r="A24" s="4" t="s">
        <v>264</v>
      </c>
      <c r="C24" s="5" t="n">
        <v>373000000</v>
      </c>
      <c r="D24" s="5" t="n">
        <v>373000000</v>
      </c>
    </row>
    <row r="25" spans="1:6">
      <c r="A25" s="4" t="s">
        <v>40</v>
      </c>
      <c r="C25" s="5" t="n">
        <v>395600000</v>
      </c>
      <c r="D25" s="5" t="n">
        <v>395600000</v>
      </c>
      <c r="F25" s="5" t="n">
        <v>383100000</v>
      </c>
    </row>
    <row r="26" spans="1:6">
      <c r="A26" s="4" t="s">
        <v>265</v>
      </c>
      <c r="C26" s="7" t="n">
        <v>398100000</v>
      </c>
      <c r="D26" s="7" t="n">
        <v>398100000</v>
      </c>
      <c r="F26" s="7" t="n">
        <v>386500000</v>
      </c>
    </row>
    <row r="27" spans="1:6">
      <c r="A27" s="4" t="s">
        <v>266</v>
      </c>
      <c r="C27" s="4" t="s">
        <v>267</v>
      </c>
      <c r="D27" s="4" t="s">
        <v>267</v>
      </c>
      <c r="F27" s="4" t="s">
        <v>268</v>
      </c>
    </row>
    <row r="28" spans="1:6">
      <c r="A28" s="4" t="s">
        <v>269</v>
      </c>
    </row>
    <row r="29" spans="1:6">
      <c r="A29" s="3" t="s">
        <v>249</v>
      </c>
    </row>
    <row r="30" spans="1:6">
      <c r="A30" s="4" t="s">
        <v>259</v>
      </c>
      <c r="B30" s="7" t="n">
        <v>10000000</v>
      </c>
    </row>
    <row r="31" spans="1:6">
      <c r="A31" s="4" t="s">
        <v>270</v>
      </c>
    </row>
    <row r="32" spans="1:6">
      <c r="A32" s="3" t="s">
        <v>249</v>
      </c>
    </row>
    <row r="33" spans="1:6">
      <c r="A33" s="4" t="s">
        <v>271</v>
      </c>
      <c r="B33" s="4" t="s">
        <v>272</v>
      </c>
    </row>
    <row r="34" spans="1:6">
      <c r="A34" s="4" t="s">
        <v>273</v>
      </c>
    </row>
    <row r="35" spans="1:6">
      <c r="A35" s="3" t="s">
        <v>249</v>
      </c>
    </row>
    <row r="36" spans="1:6">
      <c r="A36" s="4" t="s">
        <v>271</v>
      </c>
      <c r="B36" s="4" t="s">
        <v>274</v>
      </c>
    </row>
    <row r="37" spans="1:6">
      <c r="A37" s="4" t="s">
        <v>275</v>
      </c>
    </row>
    <row r="38" spans="1:6">
      <c r="A38" s="3" t="s">
        <v>249</v>
      </c>
    </row>
    <row r="39" spans="1:6">
      <c r="A39" s="4" t="s">
        <v>271</v>
      </c>
      <c r="B39" s="4" t="s">
        <v>276</v>
      </c>
    </row>
    <row r="40" spans="1:6">
      <c r="A40" s="4" t="s">
        <v>277</v>
      </c>
    </row>
    <row r="41" spans="1:6">
      <c r="A41" s="3" t="s">
        <v>249</v>
      </c>
    </row>
    <row r="42" spans="1:6">
      <c r="A42" s="4" t="s">
        <v>271</v>
      </c>
      <c r="B42" s="4" t="s">
        <v>276</v>
      </c>
    </row>
    <row r="43" spans="1:6">
      <c r="A43" s="4" t="s">
        <v>278</v>
      </c>
    </row>
    <row r="44" spans="1:6">
      <c r="A44" s="3" t="s">
        <v>249</v>
      </c>
    </row>
    <row r="45" spans="1:6">
      <c r="A45" s="4" t="s">
        <v>271</v>
      </c>
      <c r="B45" s="4" t="s">
        <v>272</v>
      </c>
    </row>
    <row r="46" spans="1:6">
      <c r="A46" s="4" t="s">
        <v>279</v>
      </c>
    </row>
    <row r="47" spans="1:6">
      <c r="A47" s="3" t="s">
        <v>249</v>
      </c>
    </row>
    <row r="48" spans="1:6">
      <c r="A48" s="4" t="s">
        <v>271</v>
      </c>
      <c r="B48"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395618</v>
      </c>
      <c r="C3" s="7" t="n">
        <v>383137</v>
      </c>
    </row>
    <row r="4" spans="1:3">
      <c r="A4" s="10" t="n">
        <v>1</v>
      </c>
    </row>
    <row r="5" spans="1:3">
      <c r="A5" s="3" t="s">
        <v>282</v>
      </c>
    </row>
    <row r="6" spans="1:3">
      <c r="A6" s="4" t="s">
        <v>284</v>
      </c>
      <c r="B6" s="5" t="n">
        <v>291200</v>
      </c>
      <c r="C6" s="5" t="n">
        <v>270900</v>
      </c>
    </row>
    <row r="7" spans="1:3">
      <c r="A7" s="4" t="s">
        <v>252</v>
      </c>
    </row>
    <row r="8" spans="1:3">
      <c r="A8" s="3" t="s">
        <v>282</v>
      </c>
    </row>
    <row r="9" spans="1:3">
      <c r="A9" s="4" t="s">
        <v>283</v>
      </c>
      <c r="B9" s="5" t="n">
        <v>395600</v>
      </c>
      <c r="C9" s="5" t="n">
        <v>383100</v>
      </c>
    </row>
    <row r="10" spans="1:3">
      <c r="A10" s="4" t="s">
        <v>285</v>
      </c>
    </row>
    <row r="11" spans="1:3">
      <c r="A11" s="3" t="s">
        <v>282</v>
      </c>
    </row>
    <row r="12" spans="1:3">
      <c r="A12" s="4" t="s">
        <v>286</v>
      </c>
      <c r="B12" s="7" t="n">
        <v>398100</v>
      </c>
      <c r="C12" s="7" t="n">
        <v>38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v>
      </c>
      <c r="D1" s="2" t="s">
        <v>289</v>
      </c>
      <c r="E1" s="2" t="s">
        <v>65</v>
      </c>
      <c r="F1" s="2" t="s">
        <v>2</v>
      </c>
      <c r="G1" s="2" t="s">
        <v>65</v>
      </c>
      <c r="H1" s="2" t="s">
        <v>290</v>
      </c>
    </row>
    <row r="2" spans="1:8">
      <c r="A2" s="3" t="s">
        <v>291</v>
      </c>
    </row>
    <row r="3" spans="1:8">
      <c r="A3" s="4" t="s">
        <v>292</v>
      </c>
      <c r="C3" s="5" t="n">
        <v>0</v>
      </c>
      <c r="F3" s="5" t="n">
        <v>375027</v>
      </c>
    </row>
    <row r="4" spans="1:8">
      <c r="A4" s="4" t="s">
        <v>70</v>
      </c>
    </row>
    <row r="5" spans="1:8">
      <c r="A5" s="3" t="s">
        <v>291</v>
      </c>
    </row>
    <row r="6" spans="1:8">
      <c r="A6" s="4" t="s">
        <v>293</v>
      </c>
      <c r="C6" s="9" t="n">
        <v>0.8</v>
      </c>
      <c r="E6" s="9" t="n">
        <v>1.6</v>
      </c>
      <c r="F6" s="9" t="n">
        <v>2.1</v>
      </c>
      <c r="G6" s="9" t="n">
        <v>2.1</v>
      </c>
    </row>
    <row r="7" spans="1:8">
      <c r="A7" s="4" t="s">
        <v>294</v>
      </c>
    </row>
    <row r="8" spans="1:8">
      <c r="A8" s="3" t="s">
        <v>291</v>
      </c>
    </row>
    <row r="9" spans="1:8">
      <c r="A9" s="4" t="s">
        <v>295</v>
      </c>
      <c r="B9" s="5" t="n">
        <v>210000</v>
      </c>
    </row>
    <row r="10" spans="1:8">
      <c r="A10" s="4" t="s">
        <v>296</v>
      </c>
      <c r="B10" s="5" t="n">
        <v>14242061</v>
      </c>
    </row>
    <row r="11" spans="1:8">
      <c r="A11" s="4" t="s">
        <v>297</v>
      </c>
      <c r="C11" s="5" t="n">
        <v>5230642</v>
      </c>
      <c r="F11" s="5" t="n">
        <v>5230642</v>
      </c>
    </row>
    <row r="12" spans="1:8">
      <c r="A12" s="4" t="s">
        <v>298</v>
      </c>
      <c r="C12" s="5" t="n">
        <v>136527</v>
      </c>
      <c r="F12" s="5" t="n">
        <v>136527</v>
      </c>
    </row>
    <row r="13" spans="1:8">
      <c r="A13" s="4" t="s">
        <v>299</v>
      </c>
    </row>
    <row r="14" spans="1:8">
      <c r="A14" s="3" t="s">
        <v>291</v>
      </c>
    </row>
    <row r="15" spans="1:8">
      <c r="A15" s="4" t="s">
        <v>296</v>
      </c>
      <c r="H15" s="5" t="n">
        <v>8400000</v>
      </c>
    </row>
    <row r="16" spans="1:8">
      <c r="A16" s="4" t="s">
        <v>298</v>
      </c>
      <c r="C16" s="5" t="n">
        <v>7518359</v>
      </c>
      <c r="F16" s="5" t="n">
        <v>7518359</v>
      </c>
    </row>
    <row r="17" spans="1:8">
      <c r="A17" s="4" t="s">
        <v>300</v>
      </c>
    </row>
    <row r="18" spans="1:8">
      <c r="A18" s="3" t="s">
        <v>291</v>
      </c>
    </row>
    <row r="19" spans="1:8">
      <c r="A19" s="4" t="s">
        <v>292</v>
      </c>
      <c r="D19" s="5" t="n">
        <v>176034</v>
      </c>
    </row>
    <row r="20" spans="1:8">
      <c r="A20" s="4" t="s">
        <v>301</v>
      </c>
    </row>
    <row r="21" spans="1:8">
      <c r="A21" s="3" t="s">
        <v>291</v>
      </c>
    </row>
    <row r="22" spans="1:8">
      <c r="A22" s="4" t="s">
        <v>292</v>
      </c>
      <c r="D22" s="5" t="n">
        <v>198993</v>
      </c>
    </row>
    <row r="23" spans="1:8">
      <c r="A23" s="4" t="s">
        <v>302</v>
      </c>
    </row>
    <row r="24" spans="1:8">
      <c r="A24" s="3" t="s">
        <v>291</v>
      </c>
    </row>
    <row r="25" spans="1:8">
      <c r="A25" s="4" t="s">
        <v>303</v>
      </c>
      <c r="C25" s="5" t="n">
        <v>0</v>
      </c>
      <c r="D25" s="5" t="n">
        <v>103863</v>
      </c>
      <c r="F25" s="5" t="n">
        <v>103863</v>
      </c>
    </row>
    <row r="26" spans="1:8">
      <c r="A26" s="4" t="s">
        <v>304</v>
      </c>
      <c r="F26" s="9" t="n">
        <v>2.4</v>
      </c>
    </row>
    <row r="27" spans="1:8">
      <c r="A27" s="4" t="s">
        <v>305</v>
      </c>
      <c r="F27" s="4" t="s">
        <v>306</v>
      </c>
    </row>
    <row r="28" spans="1:8">
      <c r="A28" s="4" t="s">
        <v>307</v>
      </c>
    </row>
    <row r="29" spans="1:8">
      <c r="A29" s="3" t="s">
        <v>291</v>
      </c>
    </row>
    <row r="30" spans="1:8">
      <c r="A30" s="4" t="s">
        <v>303</v>
      </c>
      <c r="C30" s="5" t="n">
        <v>0</v>
      </c>
      <c r="D30" s="5" t="n">
        <v>35430</v>
      </c>
      <c r="F30" s="5" t="n">
        <v>35430</v>
      </c>
    </row>
    <row r="31" spans="1:8">
      <c r="A31" s="4" t="s">
        <v>308</v>
      </c>
      <c r="D31" s="9" t="n">
        <v>0.8</v>
      </c>
    </row>
    <row r="32" spans="1:8">
      <c r="A32" s="4" t="s">
        <v>309</v>
      </c>
      <c r="C32" s="4" t="s">
        <v>306</v>
      </c>
      <c r="F32"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5</v>
      </c>
    </row>
    <row r="3" spans="1:3">
      <c r="A3" s="3" t="s">
        <v>152</v>
      </c>
    </row>
    <row r="4" spans="1:3">
      <c r="A4" s="4" t="s">
        <v>311</v>
      </c>
      <c r="B4" s="4" t="s">
        <v>312</v>
      </c>
      <c r="C4" s="4" t="s">
        <v>313</v>
      </c>
    </row>
    <row r="5" spans="1:3">
      <c r="A5" s="4" t="s">
        <v>314</v>
      </c>
      <c r="B5" s="4" t="s">
        <v>315</v>
      </c>
      <c r="C5" s="4" t="s">
        <v>316</v>
      </c>
    </row>
    <row r="6" spans="1:3">
      <c r="A6" s="4" t="s">
        <v>317</v>
      </c>
      <c r="B6" s="4" t="s">
        <v>318</v>
      </c>
      <c r="C6" s="4" t="s">
        <v>318</v>
      </c>
    </row>
    <row r="7" spans="1:3">
      <c r="A7" s="4" t="s">
        <v>319</v>
      </c>
      <c r="B7" s="4" t="s">
        <v>272</v>
      </c>
      <c r="C7" s="4" t="s">
        <v>272</v>
      </c>
    </row>
    <row r="8" spans="1:3">
      <c r="A8" s="4" t="s">
        <v>320</v>
      </c>
      <c r="B8" s="7" t="n">
        <v>7</v>
      </c>
      <c r="C8" s="8" t="n">
        <v>7.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21</v>
      </c>
      <c r="B1" s="2" t="s">
        <v>64</v>
      </c>
      <c r="C1" s="2" t="s">
        <v>1</v>
      </c>
    </row>
    <row r="2" spans="1:3">
      <c r="B2" s="2" t="s">
        <v>322</v>
      </c>
      <c r="C2" s="2" t="s">
        <v>322</v>
      </c>
    </row>
    <row r="3" spans="1:3">
      <c r="A3" s="3" t="s">
        <v>323</v>
      </c>
    </row>
    <row r="4" spans="1:3">
      <c r="A4" s="4" t="s">
        <v>324</v>
      </c>
      <c r="C4" s="5" t="n">
        <v>4248156</v>
      </c>
    </row>
    <row r="5" spans="1:3">
      <c r="A5" s="4" t="s">
        <v>325</v>
      </c>
      <c r="B5" s="5" t="n">
        <v>0</v>
      </c>
      <c r="C5" s="5" t="n">
        <v>375027</v>
      </c>
    </row>
    <row r="6" spans="1:3">
      <c r="A6" s="4" t="s">
        <v>326</v>
      </c>
      <c r="C6" s="5" t="n">
        <v>-567174</v>
      </c>
    </row>
    <row r="7" spans="1:3">
      <c r="A7" s="4" t="s">
        <v>327</v>
      </c>
      <c r="C7" s="5" t="n">
        <v>-44331</v>
      </c>
    </row>
    <row r="8" spans="1:3">
      <c r="A8" s="4" t="s">
        <v>328</v>
      </c>
      <c r="C8" s="5" t="n">
        <v>-7171</v>
      </c>
    </row>
    <row r="9" spans="1:3">
      <c r="A9" s="4" t="s">
        <v>329</v>
      </c>
      <c r="B9" s="5" t="n">
        <v>4004507</v>
      </c>
      <c r="C9" s="5" t="n">
        <v>4004507</v>
      </c>
    </row>
    <row r="10" spans="1:3">
      <c r="A10" s="4" t="s">
        <v>330</v>
      </c>
      <c r="B10" s="5" t="n">
        <v>2396095</v>
      </c>
      <c r="C10" s="5" t="n">
        <v>2396095</v>
      </c>
    </row>
    <row r="11" spans="1:3">
      <c r="A11" s="3" t="s">
        <v>331</v>
      </c>
    </row>
    <row r="12" spans="1:3">
      <c r="A12" s="4" t="s">
        <v>332</v>
      </c>
      <c r="C12" s="8" t="n">
        <v>7.21</v>
      </c>
    </row>
    <row r="13" spans="1:3">
      <c r="A13" s="4" t="s">
        <v>333</v>
      </c>
      <c r="C13" s="5" t="n">
        <v>23</v>
      </c>
    </row>
    <row r="14" spans="1:3">
      <c r="A14" s="4" t="s">
        <v>334</v>
      </c>
      <c r="C14" s="11" t="n">
        <v>5.8</v>
      </c>
    </row>
    <row r="15" spans="1:3">
      <c r="A15" s="4" t="s">
        <v>335</v>
      </c>
      <c r="C15" s="11" t="n">
        <v>15.54</v>
      </c>
    </row>
    <row r="16" spans="1:3">
      <c r="A16" s="4" t="s">
        <v>336</v>
      </c>
      <c r="C16" s="11" t="n">
        <v>7.52</v>
      </c>
    </row>
    <row r="17" spans="1:3">
      <c r="A17" s="4" t="s">
        <v>337</v>
      </c>
      <c r="B17" s="8" t="n">
        <v>8.789999999999999</v>
      </c>
      <c r="C17" s="11" t="n">
        <v>8.789999999999999</v>
      </c>
    </row>
    <row r="18" spans="1:3">
      <c r="A18" s="4" t="s">
        <v>338</v>
      </c>
      <c r="B18" s="8" t="n">
        <v>5.76</v>
      </c>
      <c r="C18" s="8" t="n">
        <v>5.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9</v>
      </c>
      <c r="B1" s="2" t="s">
        <v>64</v>
      </c>
      <c r="D1" s="2" t="s">
        <v>1</v>
      </c>
    </row>
    <row r="2" spans="1:4">
      <c r="B2" s="2" t="s">
        <v>2</v>
      </c>
      <c r="C2" s="2" t="s">
        <v>289</v>
      </c>
      <c r="D2" s="2" t="s">
        <v>2</v>
      </c>
    </row>
    <row r="3" spans="1:4">
      <c r="A3" s="4" t="s">
        <v>307</v>
      </c>
    </row>
    <row r="4" spans="1:4">
      <c r="A4" s="3" t="s">
        <v>340</v>
      </c>
    </row>
    <row r="5" spans="1:4">
      <c r="A5" s="4" t="s">
        <v>341</v>
      </c>
      <c r="C5" s="5" t="n">
        <v>0</v>
      </c>
      <c r="D5" s="5" t="n">
        <v>0</v>
      </c>
    </row>
    <row r="6" spans="1:4">
      <c r="A6" s="4" t="s">
        <v>342</v>
      </c>
      <c r="C6" s="7" t="n">
        <v>0</v>
      </c>
      <c r="D6" s="7" t="n">
        <v>0</v>
      </c>
    </row>
    <row r="7" spans="1:4">
      <c r="A7" s="4" t="s">
        <v>303</v>
      </c>
      <c r="B7" s="5" t="n">
        <v>0</v>
      </c>
      <c r="C7" s="5" t="n">
        <v>35430</v>
      </c>
      <c r="D7" s="5" t="n">
        <v>35430</v>
      </c>
    </row>
    <row r="8" spans="1:4">
      <c r="A8" s="4" t="s">
        <v>343</v>
      </c>
      <c r="D8" s="7" t="n">
        <v>23</v>
      </c>
    </row>
    <row r="9" spans="1:4">
      <c r="A9" s="4" t="s">
        <v>344</v>
      </c>
      <c r="D9" s="5" t="n">
        <v>-35430</v>
      </c>
    </row>
    <row r="10" spans="1:4">
      <c r="A10" s="4" t="s">
        <v>345</v>
      </c>
      <c r="D10" s="7" t="n">
        <v>23</v>
      </c>
    </row>
    <row r="11" spans="1:4">
      <c r="A11" s="4" t="s">
        <v>346</v>
      </c>
      <c r="D11" s="5" t="n">
        <v>0</v>
      </c>
    </row>
    <row r="12" spans="1:4">
      <c r="A12" s="4" t="s">
        <v>347</v>
      </c>
      <c r="D12" s="7" t="n">
        <v>0</v>
      </c>
    </row>
    <row r="13" spans="1:4">
      <c r="A13" s="4" t="s">
        <v>348</v>
      </c>
      <c r="B13" s="5" t="n">
        <v>0</v>
      </c>
      <c r="D13" s="5" t="n">
        <v>0</v>
      </c>
    </row>
    <row r="14" spans="1:4">
      <c r="A14" s="4" t="s">
        <v>349</v>
      </c>
      <c r="B14" s="7" t="n">
        <v>0</v>
      </c>
      <c r="D14" s="7" t="n">
        <v>0</v>
      </c>
    </row>
    <row r="15" spans="1:4">
      <c r="A15" s="4" t="s">
        <v>302</v>
      </c>
    </row>
    <row r="16" spans="1:4">
      <c r="A16" s="3" t="s">
        <v>340</v>
      </c>
    </row>
    <row r="17" spans="1:4">
      <c r="A17" s="4" t="s">
        <v>341</v>
      </c>
      <c r="C17" s="5" t="n">
        <v>61861</v>
      </c>
      <c r="D17" s="5" t="n">
        <v>61861</v>
      </c>
    </row>
    <row r="18" spans="1:4">
      <c r="A18" s="4" t="s">
        <v>342</v>
      </c>
      <c r="C18" s="8" t="n">
        <v>25.45</v>
      </c>
      <c r="D18" s="8" t="n">
        <v>25.45</v>
      </c>
    </row>
    <row r="19" spans="1:4">
      <c r="A19" s="4" t="s">
        <v>303</v>
      </c>
      <c r="B19" s="5" t="n">
        <v>0</v>
      </c>
      <c r="C19" s="5" t="n">
        <v>103863</v>
      </c>
      <c r="D19" s="5" t="n">
        <v>103863</v>
      </c>
    </row>
    <row r="20" spans="1:4">
      <c r="A20" s="4" t="s">
        <v>343</v>
      </c>
      <c r="D20" s="7" t="n">
        <v>23</v>
      </c>
    </row>
    <row r="21" spans="1:4">
      <c r="A21" s="4" t="s">
        <v>344</v>
      </c>
      <c r="D21" s="5" t="n">
        <v>0</v>
      </c>
    </row>
    <row r="22" spans="1:4">
      <c r="A22" s="4" t="s">
        <v>345</v>
      </c>
      <c r="D22" s="7" t="n">
        <v>0</v>
      </c>
    </row>
    <row r="23" spans="1:4">
      <c r="A23" s="4" t="s">
        <v>346</v>
      </c>
      <c r="D23" s="5" t="n">
        <v>-3584</v>
      </c>
    </row>
    <row r="24" spans="1:4">
      <c r="A24" s="4" t="s">
        <v>347</v>
      </c>
      <c r="D24" s="8" t="n">
        <v>25.11</v>
      </c>
    </row>
    <row r="25" spans="1:4">
      <c r="A25" s="4" t="s">
        <v>348</v>
      </c>
      <c r="B25" s="5" t="n">
        <v>162140</v>
      </c>
      <c r="D25" s="5" t="n">
        <v>162140</v>
      </c>
    </row>
    <row r="26" spans="1:4">
      <c r="A26" s="4" t="s">
        <v>349</v>
      </c>
      <c r="B26" s="8" t="n">
        <v>23.89</v>
      </c>
      <c r="D26" s="8" t="n">
        <v>23.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46</v>
      </c>
    </row>
    <row r="2" spans="1:2">
      <c r="A2" s="3" t="s">
        <v>291</v>
      </c>
    </row>
    <row r="3" spans="1:2">
      <c r="A3" s="4" t="s">
        <v>351</v>
      </c>
      <c r="B3" s="7" t="n">
        <v>1732</v>
      </c>
    </row>
    <row r="4" spans="1:2">
      <c r="A4" s="5" t="n">
        <v>2018</v>
      </c>
      <c r="B4" s="5" t="n">
        <v>2994</v>
      </c>
    </row>
    <row r="5" spans="1:2">
      <c r="A5" s="5" t="n">
        <v>2019</v>
      </c>
      <c r="B5" s="5" t="n">
        <v>2039</v>
      </c>
    </row>
    <row r="6" spans="1:2">
      <c r="A6" s="5" t="n">
        <v>2020</v>
      </c>
      <c r="B6" s="5" t="n">
        <v>468</v>
      </c>
    </row>
    <row r="7" spans="1:2">
      <c r="A7" s="4" t="s">
        <v>89</v>
      </c>
      <c r="B7" s="7" t="n">
        <v>72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4</v>
      </c>
      <c r="D1" s="2" t="s">
        <v>1</v>
      </c>
    </row>
    <row r="2" spans="1:5">
      <c r="B2" s="2" t="s">
        <v>2</v>
      </c>
      <c r="C2" s="2" t="s">
        <v>65</v>
      </c>
      <c r="D2" s="2" t="s">
        <v>2</v>
      </c>
      <c r="E2" s="2" t="s">
        <v>65</v>
      </c>
    </row>
    <row r="3" spans="1:5">
      <c r="A3" s="3" t="s">
        <v>155</v>
      </c>
    </row>
    <row r="4" spans="1:5">
      <c r="A4" s="4" t="s">
        <v>76</v>
      </c>
      <c r="B4" s="7" t="n">
        <v>42682</v>
      </c>
      <c r="C4" s="7" t="n">
        <v>36624</v>
      </c>
      <c r="D4" s="7" t="n">
        <v>86772</v>
      </c>
      <c r="E4" s="7" t="n">
        <v>73957</v>
      </c>
    </row>
    <row r="5" spans="1:5">
      <c r="A5" s="4" t="s">
        <v>353</v>
      </c>
      <c r="B5" s="5" t="n">
        <v>196994210</v>
      </c>
      <c r="C5" s="5" t="n">
        <v>196270119</v>
      </c>
      <c r="D5" s="5" t="n">
        <v>196809085</v>
      </c>
      <c r="E5" s="5" t="n">
        <v>196243714</v>
      </c>
    </row>
    <row r="6" spans="1:5">
      <c r="A6" s="4" t="s">
        <v>354</v>
      </c>
      <c r="B6" s="5" t="n">
        <v>2624599</v>
      </c>
      <c r="C6" s="5" t="n">
        <v>2171196</v>
      </c>
      <c r="D6" s="5" t="n">
        <v>2763362</v>
      </c>
      <c r="E6" s="5" t="n">
        <v>2080292</v>
      </c>
    </row>
    <row r="7" spans="1:5">
      <c r="A7" s="4" t="s">
        <v>355</v>
      </c>
      <c r="B7" s="5" t="n">
        <v>199618809</v>
      </c>
      <c r="C7" s="5" t="n">
        <v>198441315</v>
      </c>
      <c r="D7" s="5" t="n">
        <v>199572447</v>
      </c>
      <c r="E7" s="5" t="n">
        <v>198324006</v>
      </c>
    </row>
    <row r="8" spans="1:5">
      <c r="A8" s="4" t="s">
        <v>77</v>
      </c>
      <c r="B8" s="8" t="n">
        <v>0.22</v>
      </c>
      <c r="C8" s="8" t="n">
        <v>0.19</v>
      </c>
      <c r="D8" s="8" t="n">
        <v>0.44</v>
      </c>
      <c r="E8" s="8" t="n">
        <v>0.38</v>
      </c>
    </row>
    <row r="9" spans="1:5">
      <c r="A9" s="4" t="s">
        <v>78</v>
      </c>
      <c r="B9" s="8" t="n">
        <v>0.21</v>
      </c>
      <c r="C9" s="8" t="n">
        <v>0.18</v>
      </c>
      <c r="D9" s="8" t="n">
        <v>0.43</v>
      </c>
      <c r="E9" s="8" t="n">
        <v>0.37</v>
      </c>
    </row>
    <row r="10" spans="1:5">
      <c r="A10" s="4" t="s">
        <v>356</v>
      </c>
      <c r="B10" s="5" t="n">
        <v>608054</v>
      </c>
      <c r="C10" s="5" t="n">
        <v>375688</v>
      </c>
      <c r="D10" s="5" t="n">
        <v>424559</v>
      </c>
      <c r="E10" s="5" t="n">
        <v>2882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94831</v>
      </c>
      <c r="C4" s="7" t="n">
        <v>286850</v>
      </c>
      <c r="D4" s="7" t="n">
        <v>596782</v>
      </c>
      <c r="E4" s="7" t="n">
        <v>566686</v>
      </c>
    </row>
    <row r="5" spans="1:5">
      <c r="A5" s="4" t="s">
        <v>68</v>
      </c>
      <c r="B5" s="5" t="n">
        <v>157094</v>
      </c>
      <c r="C5" s="5" t="n">
        <v>159547</v>
      </c>
      <c r="D5" s="5" t="n">
        <v>320370</v>
      </c>
      <c r="E5" s="5" t="n">
        <v>316151</v>
      </c>
    </row>
    <row r="6" spans="1:5">
      <c r="A6" s="4" t="s">
        <v>69</v>
      </c>
      <c r="B6" s="5" t="n">
        <v>137737</v>
      </c>
      <c r="C6" s="5" t="n">
        <v>127303</v>
      </c>
      <c r="D6" s="5" t="n">
        <v>276412</v>
      </c>
      <c r="E6" s="5" t="n">
        <v>250535</v>
      </c>
    </row>
    <row r="7" spans="1:5">
      <c r="A7" s="4" t="s">
        <v>70</v>
      </c>
      <c r="B7" s="5" t="n">
        <v>69423</v>
      </c>
      <c r="C7" s="5" t="n">
        <v>65600</v>
      </c>
      <c r="D7" s="5" t="n">
        <v>135612</v>
      </c>
      <c r="E7" s="5" t="n">
        <v>125356</v>
      </c>
    </row>
    <row r="8" spans="1:5">
      <c r="A8" s="4" t="s">
        <v>71</v>
      </c>
      <c r="B8" s="5" t="n">
        <v>68314</v>
      </c>
      <c r="C8" s="5" t="n">
        <v>61703</v>
      </c>
      <c r="D8" s="5" t="n">
        <v>140800</v>
      </c>
      <c r="E8" s="5" t="n">
        <v>125179</v>
      </c>
    </row>
    <row r="9" spans="1:5">
      <c r="A9" s="4" t="s">
        <v>72</v>
      </c>
      <c r="B9" s="5" t="n">
        <v>2947</v>
      </c>
      <c r="C9" s="5" t="n">
        <v>3606</v>
      </c>
      <c r="D9" s="5" t="n">
        <v>6013</v>
      </c>
      <c r="E9" s="5" t="n">
        <v>7243</v>
      </c>
    </row>
    <row r="10" spans="1:5">
      <c r="A10" s="4" t="s">
        <v>73</v>
      </c>
      <c r="B10" s="5" t="n">
        <v>-38</v>
      </c>
      <c r="C10" s="5" t="n">
        <v>0</v>
      </c>
      <c r="D10" s="5" t="n">
        <v>84</v>
      </c>
      <c r="E10" s="5" t="n">
        <v>0</v>
      </c>
    </row>
    <row r="11" spans="1:5">
      <c r="A11" s="4" t="s">
        <v>74</v>
      </c>
      <c r="B11" s="5" t="n">
        <v>65405</v>
      </c>
      <c r="C11" s="5" t="n">
        <v>58097</v>
      </c>
      <c r="D11" s="5" t="n">
        <v>134703</v>
      </c>
      <c r="E11" s="5" t="n">
        <v>117936</v>
      </c>
    </row>
    <row r="12" spans="1:5">
      <c r="A12" s="4" t="s">
        <v>75</v>
      </c>
      <c r="B12" s="5" t="n">
        <v>22723</v>
      </c>
      <c r="C12" s="5" t="n">
        <v>21473</v>
      </c>
      <c r="D12" s="5" t="n">
        <v>47931</v>
      </c>
      <c r="E12" s="5" t="n">
        <v>43979</v>
      </c>
    </row>
    <row r="13" spans="1:5">
      <c r="A13" s="4" t="s">
        <v>76</v>
      </c>
      <c r="B13" s="7" t="n">
        <v>42682</v>
      </c>
      <c r="C13" s="7" t="n">
        <v>36624</v>
      </c>
      <c r="D13" s="7" t="n">
        <v>86772</v>
      </c>
      <c r="E13" s="7" t="n">
        <v>73957</v>
      </c>
    </row>
    <row r="14" spans="1:5">
      <c r="A14" s="4" t="s">
        <v>77</v>
      </c>
      <c r="B14" s="8" t="n">
        <v>0.22</v>
      </c>
      <c r="C14" s="8" t="n">
        <v>0.19</v>
      </c>
      <c r="D14" s="8" t="n">
        <v>0.44</v>
      </c>
      <c r="E14" s="8" t="n">
        <v>0.38</v>
      </c>
    </row>
    <row r="15" spans="1:5">
      <c r="A15" s="4" t="s">
        <v>78</v>
      </c>
      <c r="B15" s="8" t="n">
        <v>0.21</v>
      </c>
      <c r="C15" s="8" t="n">
        <v>0.18</v>
      </c>
      <c r="D15" s="8" t="n">
        <v>0.43</v>
      </c>
      <c r="E15" s="8" t="n">
        <v>0.37</v>
      </c>
    </row>
    <row r="16" spans="1:5">
      <c r="A16" s="4" t="s">
        <v>79</v>
      </c>
      <c r="B16" s="5" t="n">
        <v>196994210</v>
      </c>
      <c r="C16" s="5" t="n">
        <v>196270119</v>
      </c>
      <c r="D16" s="5" t="n">
        <v>196809085</v>
      </c>
      <c r="E16" s="5" t="n">
        <v>196243714</v>
      </c>
    </row>
    <row r="17" spans="1:5">
      <c r="A17" s="4" t="s">
        <v>80</v>
      </c>
      <c r="B17" s="5" t="n">
        <v>199618809</v>
      </c>
      <c r="C17" s="5" t="n">
        <v>198441315</v>
      </c>
      <c r="D17" s="5" t="n">
        <v>199572447</v>
      </c>
      <c r="E17" s="5" t="n">
        <v>198324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57</v>
      </c>
      <c r="B1" s="2" t="s">
        <v>246</v>
      </c>
    </row>
    <row r="2" spans="1:2">
      <c r="A2" s="3" t="s">
        <v>358</v>
      </c>
    </row>
    <row r="3" spans="1:2">
      <c r="A3" s="4" t="s">
        <v>359</v>
      </c>
      <c r="B3" s="4" t="s">
        <v>360</v>
      </c>
    </row>
    <row r="4" spans="1:2">
      <c r="A4" s="4" t="s">
        <v>361</v>
      </c>
    </row>
    <row r="5" spans="1:2">
      <c r="A5" s="3" t="s">
        <v>358</v>
      </c>
    </row>
    <row r="6" spans="1:2">
      <c r="A6" s="4" t="s">
        <v>362</v>
      </c>
      <c r="B6" s="9" t="n">
        <v>19.7</v>
      </c>
    </row>
    <row r="7" spans="1:2">
      <c r="A7" s="4" t="s">
        <v>363</v>
      </c>
    </row>
    <row r="8" spans="1:2">
      <c r="A8" s="3" t="s">
        <v>358</v>
      </c>
    </row>
    <row r="9" spans="1:2">
      <c r="A9" s="4" t="s">
        <v>362</v>
      </c>
      <c r="B9" s="9"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4</v>
      </c>
      <c r="B1" s="2" t="s">
        <v>365</v>
      </c>
      <c r="C1" s="2" t="s">
        <v>366</v>
      </c>
      <c r="D1" s="2" t="s">
        <v>2</v>
      </c>
      <c r="E1" s="2" t="s">
        <v>65</v>
      </c>
    </row>
    <row r="2" spans="1:5">
      <c r="A2" s="3" t="s">
        <v>367</v>
      </c>
    </row>
    <row r="3" spans="1:5">
      <c r="A3" s="4" t="s">
        <v>110</v>
      </c>
      <c r="D3" s="7" t="n">
        <v>0</v>
      </c>
      <c r="E3" s="7" t="n">
        <v>32000</v>
      </c>
    </row>
    <row r="4" spans="1:5">
      <c r="A4" s="4" t="s">
        <v>368</v>
      </c>
    </row>
    <row r="5" spans="1:5">
      <c r="A5" s="3" t="s">
        <v>367</v>
      </c>
    </row>
    <row r="6" spans="1:5">
      <c r="A6" s="4" t="s">
        <v>110</v>
      </c>
      <c r="B6" s="7" t="n">
        <v>32000</v>
      </c>
    </row>
    <row r="7" spans="1:5">
      <c r="A7" s="4" t="s">
        <v>369</v>
      </c>
    </row>
    <row r="8" spans="1:5">
      <c r="A8" s="3" t="s">
        <v>367</v>
      </c>
    </row>
    <row r="9" spans="1:5">
      <c r="A9" s="4" t="s">
        <v>110</v>
      </c>
      <c r="C9" s="7" t="n">
        <v>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0</v>
      </c>
      <c r="B1" s="2" t="s">
        <v>371</v>
      </c>
    </row>
    <row r="2" spans="1:2">
      <c r="A2" s="4" t="s">
        <v>372</v>
      </c>
    </row>
    <row r="3" spans="1:2">
      <c r="A3" s="3" t="s">
        <v>373</v>
      </c>
    </row>
    <row r="4" spans="1:2">
      <c r="A4" s="4" t="s">
        <v>374</v>
      </c>
      <c r="B4"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76</v>
      </c>
      <c r="B4" s="7" t="n">
        <v>42682</v>
      </c>
      <c r="C4" s="7" t="n">
        <v>36624</v>
      </c>
      <c r="D4" s="7" t="n">
        <v>86772</v>
      </c>
      <c r="E4" s="7" t="n">
        <v>73957</v>
      </c>
    </row>
    <row r="5" spans="1:5">
      <c r="A5" s="4" t="s">
        <v>83</v>
      </c>
      <c r="B5" s="5" t="n">
        <v>104</v>
      </c>
      <c r="C5" s="5" t="n">
        <v>38</v>
      </c>
      <c r="D5" s="5" t="n">
        <v>-466</v>
      </c>
      <c r="E5" s="5" t="n">
        <v>66</v>
      </c>
    </row>
    <row r="6" spans="1:5">
      <c r="A6" s="4" t="s">
        <v>84</v>
      </c>
      <c r="B6" s="5" t="n">
        <v>104</v>
      </c>
      <c r="C6" s="5" t="n">
        <v>38</v>
      </c>
      <c r="D6" s="5" t="n">
        <v>-466</v>
      </c>
      <c r="E6" s="5" t="n">
        <v>66</v>
      </c>
    </row>
    <row r="7" spans="1:5">
      <c r="A7" s="4" t="s">
        <v>85</v>
      </c>
      <c r="B7" s="5" t="n">
        <v>0</v>
      </c>
      <c r="C7" s="5" t="n">
        <v>0</v>
      </c>
      <c r="D7" s="5" t="n">
        <v>0</v>
      </c>
      <c r="E7" s="5" t="n">
        <v>0</v>
      </c>
    </row>
    <row r="8" spans="1:5">
      <c r="A8" s="4" t="s">
        <v>86</v>
      </c>
      <c r="B8" s="5" t="n">
        <v>104</v>
      </c>
      <c r="C8" s="5" t="n">
        <v>38</v>
      </c>
      <c r="D8" s="5" t="n">
        <v>-466</v>
      </c>
      <c r="E8" s="5" t="n">
        <v>66</v>
      </c>
    </row>
    <row r="9" spans="1:5">
      <c r="A9" s="4" t="s">
        <v>87</v>
      </c>
      <c r="B9" s="7" t="n">
        <v>42786</v>
      </c>
      <c r="C9" s="7" t="n">
        <v>36662</v>
      </c>
      <c r="D9" s="7" t="n">
        <v>86306</v>
      </c>
      <c r="E9" s="7" t="n">
        <v>74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88</v>
      </c>
      <c r="B1" s="2" t="s">
        <v>89</v>
      </c>
      <c r="C1" s="2" t="s">
        <v>90</v>
      </c>
      <c r="D1" s="2" t="s">
        <v>48</v>
      </c>
      <c r="E1" s="2" t="s">
        <v>49</v>
      </c>
      <c r="F1" s="2" t="s">
        <v>50</v>
      </c>
    </row>
    <row r="2" spans="1:6">
      <c r="A2" s="4" t="s">
        <v>91</v>
      </c>
      <c r="B2" s="5" t="n">
        <v>196524010</v>
      </c>
      <c r="C2" s="5" t="n">
        <v>196524010</v>
      </c>
    </row>
    <row r="3" spans="1:6">
      <c r="A3" s="4" t="s">
        <v>92</v>
      </c>
      <c r="B3" s="7" t="n">
        <v>146338</v>
      </c>
      <c r="C3" s="7" t="n">
        <v>1965</v>
      </c>
      <c r="D3" s="7" t="n">
        <v>71420</v>
      </c>
      <c r="E3" s="7" t="n">
        <v>72692</v>
      </c>
      <c r="F3" s="7" t="n">
        <v>261</v>
      </c>
    </row>
    <row r="4" spans="1:6">
      <c r="A4" s="3" t="s">
        <v>93</v>
      </c>
    </row>
    <row r="5" spans="1:6">
      <c r="A5" s="4" t="s">
        <v>94</v>
      </c>
      <c r="B5" s="7" t="n">
        <v>-466</v>
      </c>
      <c r="F5" s="5" t="n">
        <v>-466</v>
      </c>
    </row>
    <row r="6" spans="1:6">
      <c r="A6" s="4" t="s">
        <v>95</v>
      </c>
      <c r="B6" s="5" t="n">
        <v>35430</v>
      </c>
    </row>
    <row r="7" spans="1:6">
      <c r="A7" s="4" t="s">
        <v>96</v>
      </c>
      <c r="B7" s="7" t="n">
        <v>815</v>
      </c>
      <c r="C7" s="7" t="n">
        <v>0</v>
      </c>
      <c r="D7" s="5" t="n">
        <v>815</v>
      </c>
    </row>
    <row r="8" spans="1:6">
      <c r="A8" s="4" t="s">
        <v>97</v>
      </c>
      <c r="B8" s="5" t="n">
        <v>567174</v>
      </c>
      <c r="C8" s="5" t="n">
        <v>567174</v>
      </c>
    </row>
    <row r="9" spans="1:6">
      <c r="A9" s="4" t="s">
        <v>98</v>
      </c>
      <c r="B9" s="7" t="n">
        <v>3292</v>
      </c>
      <c r="C9" s="7" t="n">
        <v>6</v>
      </c>
      <c r="D9" s="5" t="n">
        <v>3286</v>
      </c>
    </row>
    <row r="10" spans="1:6">
      <c r="A10" s="4" t="s">
        <v>99</v>
      </c>
      <c r="B10" s="5" t="n">
        <v>1320</v>
      </c>
      <c r="D10" s="5" t="n">
        <v>1320</v>
      </c>
    </row>
    <row r="11" spans="1:6">
      <c r="A11" s="4" t="s">
        <v>76</v>
      </c>
      <c r="B11" s="7" t="n">
        <v>86772</v>
      </c>
      <c r="E11" s="5" t="n">
        <v>86772</v>
      </c>
    </row>
    <row r="12" spans="1:6">
      <c r="A12" s="4" t="s">
        <v>100</v>
      </c>
      <c r="B12" s="5" t="n">
        <v>197126614</v>
      </c>
      <c r="C12" s="5" t="n">
        <v>197126614</v>
      </c>
    </row>
    <row r="13" spans="1:6">
      <c r="A13" s="4" t="s">
        <v>101</v>
      </c>
      <c r="B13" s="7" t="n">
        <v>238071</v>
      </c>
      <c r="C13" s="7" t="n">
        <v>1971</v>
      </c>
      <c r="D13" s="7" t="n">
        <v>76841</v>
      </c>
      <c r="E13" s="7" t="n">
        <v>159464</v>
      </c>
      <c r="F13" s="7" t="n">
        <v>-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76</v>
      </c>
      <c r="B4" s="7" t="n">
        <v>86772</v>
      </c>
      <c r="C4" s="7" t="n">
        <v>73957</v>
      </c>
    </row>
    <row r="5" spans="1:3">
      <c r="A5" s="3" t="s">
        <v>104</v>
      </c>
    </row>
    <row r="6" spans="1:3">
      <c r="A6" s="4" t="s">
        <v>105</v>
      </c>
      <c r="B6" s="5" t="n">
        <v>5298</v>
      </c>
      <c r="C6" s="5" t="n">
        <v>4435</v>
      </c>
    </row>
    <row r="7" spans="1:3">
      <c r="A7" s="4" t="s">
        <v>106</v>
      </c>
      <c r="B7" s="5" t="n">
        <v>74</v>
      </c>
      <c r="C7" s="5" t="n">
        <v>61</v>
      </c>
    </row>
    <row r="8" spans="1:3">
      <c r="A8" s="4" t="s">
        <v>107</v>
      </c>
      <c r="B8" s="5" t="n">
        <v>2135</v>
      </c>
      <c r="C8" s="5" t="n">
        <v>2065</v>
      </c>
    </row>
    <row r="9" spans="1:3">
      <c r="A9" s="4" t="s">
        <v>108</v>
      </c>
      <c r="B9" s="5" t="n">
        <v>562</v>
      </c>
      <c r="C9" s="5" t="n">
        <v>13</v>
      </c>
    </row>
    <row r="10" spans="1:3">
      <c r="A10" s="4" t="s">
        <v>32</v>
      </c>
      <c r="B10" s="5" t="n">
        <v>2402</v>
      </c>
      <c r="C10" s="5" t="n">
        <v>12721</v>
      </c>
    </row>
    <row r="11" spans="1:3">
      <c r="A11" s="4" t="s">
        <v>109</v>
      </c>
      <c r="B11" s="5" t="n">
        <v>0</v>
      </c>
      <c r="C11" s="5" t="n">
        <v>-36</v>
      </c>
    </row>
    <row r="12" spans="1:3">
      <c r="A12" s="4" t="s">
        <v>110</v>
      </c>
      <c r="B12" s="5" t="n">
        <v>0</v>
      </c>
      <c r="C12" s="5" t="n">
        <v>-32000</v>
      </c>
    </row>
    <row r="13" spans="1:3">
      <c r="A13" s="3" t="s">
        <v>111</v>
      </c>
    </row>
    <row r="14" spans="1:3">
      <c r="A14" s="4" t="s">
        <v>112</v>
      </c>
      <c r="B14" s="5" t="n">
        <v>-15773</v>
      </c>
      <c r="C14" s="5" t="n">
        <v>-4212</v>
      </c>
    </row>
    <row r="15" spans="1:3">
      <c r="A15" s="4" t="s">
        <v>27</v>
      </c>
      <c r="B15" s="5" t="n">
        <v>-18525</v>
      </c>
      <c r="C15" s="5" t="n">
        <v>-3923</v>
      </c>
    </row>
    <row r="16" spans="1:3">
      <c r="A16" s="4" t="s">
        <v>113</v>
      </c>
      <c r="B16" s="5" t="n">
        <v>-1002</v>
      </c>
      <c r="C16" s="5" t="n">
        <v>-334</v>
      </c>
    </row>
    <row r="17" spans="1:3">
      <c r="A17" s="4" t="s">
        <v>37</v>
      </c>
      <c r="B17" s="5" t="n">
        <v>15415</v>
      </c>
      <c r="C17" s="5" t="n">
        <v>2741</v>
      </c>
    </row>
    <row r="18" spans="1:3">
      <c r="A18" s="4" t="s">
        <v>114</v>
      </c>
      <c r="B18" s="5" t="n">
        <v>-14318</v>
      </c>
      <c r="C18" s="5" t="n">
        <v>-835</v>
      </c>
    </row>
    <row r="19" spans="1:3">
      <c r="A19" s="4" t="s">
        <v>115</v>
      </c>
      <c r="B19" s="5" t="n">
        <v>63040</v>
      </c>
      <c r="C19" s="5" t="n">
        <v>54653</v>
      </c>
    </row>
    <row r="20" spans="1:3">
      <c r="A20" s="3" t="s">
        <v>116</v>
      </c>
    </row>
    <row r="21" spans="1:3">
      <c r="A21" s="4" t="s">
        <v>117</v>
      </c>
      <c r="B21" s="5" t="n">
        <v>-32937</v>
      </c>
      <c r="C21" s="5" t="n">
        <v>-3766</v>
      </c>
    </row>
    <row r="22" spans="1:3">
      <c r="A22" s="4" t="s">
        <v>118</v>
      </c>
      <c r="B22" s="5" t="n">
        <v>-32937</v>
      </c>
      <c r="C22" s="5" t="n">
        <v>-3766</v>
      </c>
    </row>
    <row r="23" spans="1:3">
      <c r="A23" s="3" t="s">
        <v>119</v>
      </c>
    </row>
    <row r="24" spans="1:3">
      <c r="A24" s="4" t="s">
        <v>120</v>
      </c>
      <c r="B24" s="5" t="n">
        <v>400000</v>
      </c>
      <c r="C24" s="5" t="n">
        <v>0</v>
      </c>
    </row>
    <row r="25" spans="1:3">
      <c r="A25" s="4" t="s">
        <v>121</v>
      </c>
      <c r="B25" s="5" t="n">
        <v>-382147</v>
      </c>
      <c r="C25" s="5" t="n">
        <v>0</v>
      </c>
    </row>
    <row r="26" spans="1:3">
      <c r="A26" s="4" t="s">
        <v>122</v>
      </c>
      <c r="B26" s="5" t="n">
        <v>-4382</v>
      </c>
      <c r="C26" s="5" t="n">
        <v>0</v>
      </c>
    </row>
    <row r="27" spans="1:3">
      <c r="A27" s="4" t="s">
        <v>123</v>
      </c>
      <c r="B27" s="5" t="n">
        <v>-990</v>
      </c>
      <c r="C27" s="5" t="n">
        <v>-1980</v>
      </c>
    </row>
    <row r="28" spans="1:3">
      <c r="A28" s="4" t="s">
        <v>109</v>
      </c>
      <c r="B28" s="5" t="n">
        <v>0</v>
      </c>
      <c r="C28" s="5" t="n">
        <v>36</v>
      </c>
    </row>
    <row r="29" spans="1:3">
      <c r="A29" s="4" t="s">
        <v>124</v>
      </c>
      <c r="B29" s="5" t="n">
        <v>3292</v>
      </c>
      <c r="C29" s="5" t="n">
        <v>373</v>
      </c>
    </row>
    <row r="30" spans="1:3">
      <c r="A30" s="4" t="s">
        <v>125</v>
      </c>
      <c r="B30" s="5" t="n">
        <v>15773</v>
      </c>
      <c r="C30" s="5" t="n">
        <v>-1571</v>
      </c>
    </row>
    <row r="31" spans="1:3">
      <c r="A31" s="4" t="s">
        <v>126</v>
      </c>
      <c r="B31" s="5" t="n">
        <v>198</v>
      </c>
      <c r="C31" s="5" t="n">
        <v>-14</v>
      </c>
    </row>
    <row r="32" spans="1:3">
      <c r="A32" s="4" t="s">
        <v>127</v>
      </c>
      <c r="B32" s="5" t="n">
        <v>46074</v>
      </c>
      <c r="C32" s="5" t="n">
        <v>49302</v>
      </c>
    </row>
    <row r="33" spans="1:3">
      <c r="A33" s="4" t="s">
        <v>128</v>
      </c>
      <c r="B33" s="5" t="n">
        <v>292656</v>
      </c>
      <c r="C33" s="5" t="n">
        <v>224253</v>
      </c>
    </row>
    <row r="34" spans="1:3">
      <c r="A34" s="4" t="s">
        <v>129</v>
      </c>
      <c r="B34" s="7" t="n">
        <v>338730</v>
      </c>
      <c r="C34" s="7" t="n">
        <v>273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1:51Z</dcterms:created>
  <dcterms:modified xmlns:dcterms="http://purl.org/dc/terms/" xmlns:xsi="http://www.w3.org/2001/XMLSchema-instance" xsi:type="dcterms:W3CDTF">2017-08-09T16:01:51Z</dcterms:modified>
</cp:coreProperties>
</file>